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Equity Awards" sheetId="8" r:id="rId8"/>
    <s:sheet name="Derivative Financial Instrument" sheetId="9" r:id="rId9"/>
    <s:sheet name="Fair Value Disclosures" sheetId="10" r:id="rId10"/>
    <s:sheet name="Asset Retirement Obligations" sheetId="11" r:id="rId11"/>
    <s:sheet name="Debt" sheetId="12" r:id="rId12"/>
    <s:sheet name="Commitment and Contingencies" sheetId="13" r:id="rId13"/>
    <s:sheet name="Equity" sheetId="14" r:id="rId14"/>
    <s:sheet name="Related Party Transactions" sheetId="15" r:id="rId15"/>
    <s:sheet name="New Accounting Standards" sheetId="16" r:id="rId16"/>
    <s:sheet name="Subsequent Events" sheetId="17" r:id="rId17"/>
    <s:sheet name="Organization and Nature of Op18" sheetId="18" r:id="rId18"/>
    <s:sheet name="Equity Awards (Tables)" sheetId="19" r:id="rId19"/>
    <s:sheet name="Derivative Financial Instrume20" sheetId="20" r:id="rId20"/>
    <s:sheet name="Fair Value Disclosures (Tables)" sheetId="21" r:id="rId21"/>
    <s:sheet name="Asset Retirement Obligations (T" sheetId="22" r:id="rId22"/>
    <s:sheet name="Debt Debt (Tables)" sheetId="23" r:id="rId23"/>
    <s:sheet name="Organization and Nature of Op24" sheetId="24" r:id="rId24"/>
    <s:sheet name="Equity Awards - Additional Info" sheetId="25" r:id="rId25"/>
    <s:sheet name="Equity Awards - Awards availabl" sheetId="26" r:id="rId26"/>
    <s:sheet name="Equity Awards - Restricted Unit" sheetId="27" r:id="rId27"/>
    <s:sheet name="Equity Awards - Equity-Settled " sheetId="28" r:id="rId28"/>
    <s:sheet name="Derivative Financial Instrume29" sheetId="29" r:id="rId29"/>
    <s:sheet name="Derivative Financial Instrume30" sheetId="30" r:id="rId30"/>
    <s:sheet name="Derivative Financial Instrume31" sheetId="31" r:id="rId31"/>
    <s:sheet name="Derivative Financial Instrume32" sheetId="32" r:id="rId32"/>
    <s:sheet name="Derivative Financial Instrume33" sheetId="33" r:id="rId33"/>
    <s:sheet name="Fair Value Disclosures - Additi" sheetId="34" r:id="rId34"/>
    <s:sheet name="Fair Value Disclosures - Assets" sheetId="35" r:id="rId35"/>
    <s:sheet name="Fair Value Disclosures Summary " sheetId="36" r:id="rId36"/>
    <s:sheet name="Asset Retirement Obligations - " sheetId="37" r:id="rId37"/>
    <s:sheet name="Debt - Schedule of Debt (Detail" sheetId="38" r:id="rId38"/>
    <s:sheet name="Debt - Borrowings Outstanding (" sheetId="39" r:id="rId39"/>
    <s:sheet name="Debt - Credit Facility Effectiv" sheetId="40" r:id="rId40"/>
    <s:sheet name="Debt - Redetermination Details " sheetId="41" r:id="rId41"/>
    <s:sheet name="Commitment and Contingencies - " sheetId="42" r:id="rId42"/>
    <s:sheet name="Equity - Additional Information" sheetId="43" r:id="rId43"/>
    <s:sheet name="Related Party Transactions - Ad"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 xml:space="preserve">MCEP </t>
  </si>
  <si>
    <t>Entity Registrant Name</t>
  </si>
  <si>
    <t xml:space="preserve">Mid-Con Energy Partners, LP </t>
  </si>
  <si>
    <t>Entity Central Index Key</t>
  </si>
  <si>
    <t>Current Fiscal Year End Date</t>
  </si>
  <si>
    <t>--12-31</t>
  </si>
  <si>
    <t>Entity Filer Category</t>
  </si>
  <si>
    <t>Accelerated Filer</t>
  </si>
  <si>
    <t>Entity Common Stock, Shares Outstanding</t>
  </si>
  <si>
    <t>General Partner Units [Member]</t>
  </si>
  <si>
    <t>Condensed Consolidated Balance Sheets - USD ($) $ in Thousands</t>
  </si>
  <si>
    <t>Dec. 31, 2015</t>
  </si>
  <si>
    <t>Current assets:</t>
  </si>
  <si>
    <t>Cash and cash equivalents</t>
  </si>
  <si>
    <t>Accounts receivable:</t>
  </si>
  <si>
    <t>Oil and natural gas sales</t>
  </si>
  <si>
    <t>Related parties</t>
  </si>
  <si>
    <t>Other</t>
  </si>
  <si>
    <t>Derivative financial instruments</t>
  </si>
  <si>
    <t>Prepaids and other</t>
  </si>
  <si>
    <t>Total current assets</t>
  </si>
  <si>
    <t>Oil and natural gas properties, successful efforts method:</t>
  </si>
  <si>
    <t>Proved properties</t>
  </si>
  <si>
    <t>Accumulated depletion, depreciation, amortization and impairment</t>
  </si>
  <si>
    <t>Total property and equipment, net</t>
  </si>
  <si>
    <t>Other assets</t>
  </si>
  <si>
    <t>Total assets</t>
  </si>
  <si>
    <t>Accounts payable:</t>
  </si>
  <si>
    <t>Trade</t>
  </si>
  <si>
    <t>Accrued liabilities</t>
  </si>
  <si>
    <t>Current maturities of long-term debt</t>
  </si>
  <si>
    <t>Total current liabilities</t>
  </si>
  <si>
    <t>Long-term debt</t>
  </si>
  <si>
    <t>Asset retirement obligations</t>
  </si>
  <si>
    <t>Commitments and contingencies</t>
  </si>
  <si>
    <t xml:space="preserve"> </t>
  </si>
  <si>
    <t>Partnership equity:</t>
  </si>
  <si>
    <t>General partner interest</t>
  </si>
  <si>
    <t>Limited partners- 29,785,481 and 29,724,890 units issued and outstanding as of March 31, 2016 and December 31, 2015, respectively.</t>
  </si>
  <si>
    <t>Total equity</t>
  </si>
  <si>
    <t>Total liabilities and equity</t>
  </si>
  <si>
    <t>Condensed Consolidated Balance Sheets (Parenthetical) - shares</t>
  </si>
  <si>
    <t>Statement of Financial Position [Abstract]</t>
  </si>
  <si>
    <t>Limited partners, units issued</t>
  </si>
  <si>
    <t>Limited partners, units outstanding</t>
  </si>
  <si>
    <t>Condensed Consolidated Statements of Operations - USD ($) shares in Thousands, $ in Thousands</t>
  </si>
  <si>
    <t>Mar. 31, 2015</t>
  </si>
  <si>
    <t>Revenues:</t>
  </si>
  <si>
    <t>Oil sales</t>
  </si>
  <si>
    <t>Natural gas sales</t>
  </si>
  <si>
    <t>Gain on derivatives, net</t>
  </si>
  <si>
    <t>Total revenues</t>
  </si>
  <si>
    <t>Operating costs and expenses:</t>
  </si>
  <si>
    <t>Lease operating expenses</t>
  </si>
  <si>
    <t>Oil and natural gas production taxes</t>
  </si>
  <si>
    <t>Depreciation, depletion and amortization</t>
  </si>
  <si>
    <t>Accretion of discount on asset retirement obligations</t>
  </si>
  <si>
    <t>General and administrative</t>
  </si>
  <si>
    <t>Total operating costs and expenses</t>
  </si>
  <si>
    <t>Loss from operations</t>
  </si>
  <si>
    <t>Other income (expense):</t>
  </si>
  <si>
    <t>Interest income and other</t>
  </si>
  <si>
    <t>Interest expense</t>
  </si>
  <si>
    <t>Total other expense</t>
  </si>
  <si>
    <t>Net loss</t>
  </si>
  <si>
    <t>Computation of net loss per limited partner unit:</t>
  </si>
  <si>
    <t>General partners’ interest in net loss</t>
  </si>
  <si>
    <t>Limited partners’ interest in net loss</t>
  </si>
  <si>
    <t>Net loss per limited partner unit:</t>
  </si>
  <si>
    <t>Basic (in dollars per unit)</t>
  </si>
  <si>
    <t>Diluted (in dollars per unit)</t>
  </si>
  <si>
    <t>Weighted average limited partner units outstanding:</t>
  </si>
  <si>
    <t>Common limited partner units (basic)</t>
  </si>
  <si>
    <t>Common limited partner units (diluted)</t>
  </si>
  <si>
    <t>Condensed Consolidated Statements of Cash Flows - USD ($) $ in Thousands</t>
  </si>
  <si>
    <t>Cash Flows from Operating Activities:</t>
  </si>
  <si>
    <t>Adjustments to reconcile net loss to net cash provided by operating activities:</t>
  </si>
  <si>
    <t>Debt issuance costs amortization</t>
  </si>
  <si>
    <t>Cash settlements received for matured derivatives</t>
  </si>
  <si>
    <t>Cash settlements received for early terminations and modifications of derivatives, net</t>
  </si>
  <si>
    <t>Cash premiums paid for derivatives, net</t>
  </si>
  <si>
    <t>Non-cash 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Net cash used in investing activities</t>
  </si>
  <si>
    <t>Cash Flows from Financing Activities:</t>
  </si>
  <si>
    <t>Proceeds from line of credit</t>
  </si>
  <si>
    <t>Payments on line of credit</t>
  </si>
  <si>
    <t>Offering costs</t>
  </si>
  <si>
    <t>Distributions paid</t>
  </si>
  <si>
    <t>Net cash used in financing activities</t>
  </si>
  <si>
    <t>Net de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Condensed Consolidated Statements of Changes in Equity - 3 months ended Mar. 31, 2016 - USD ($) shares in Thousands, $ in Thousands</t>
  </si>
  <si>
    <t>Total</t>
  </si>
  <si>
    <t>General Partner [Member]</t>
  </si>
  <si>
    <t>Limited Partner [Member]</t>
  </si>
  <si>
    <t>Balance at Dec. 31, 2015</t>
  </si>
  <si>
    <t>Balance, Units at Dec. 31, 2015</t>
  </si>
  <si>
    <t>Increase (Decrease) in Partners' Capital [Roll Forward]</t>
  </si>
  <si>
    <t>Equity-based compensation</t>
  </si>
  <si>
    <t>Equity-based compensation, Units</t>
  </si>
  <si>
    <t>Balance at Mar. 31, 2016</t>
  </si>
  <si>
    <t>Balance, Units at Mar. 31, 2016</t>
  </si>
  <si>
    <t>Organization and Nature of Operations Organization and Nature of Operations (Notes)</t>
  </si>
  <si>
    <t>Accounting Policies [Abstract]</t>
  </si>
  <si>
    <t>Organization and Nature of Operations</t>
  </si>
  <si>
    <t>Organization and Nature of Operations Nature of Operations Mid-Con Energy Partners, LP ("we," "our," "us," the "Partnership," the "Company") is a publicly held Delaware limited partnership formed in July 2011 that engages in the ownership, acquisition, exploitation and development of producing oil and natural gas properties in North America, with a focus on enhanced oil recovery ("EOR"). Our limited partner units ("common units") are traded on the National Association of Securities Dealers Automated Quotation System Global Select Market ("NASDAQ") under the symbol "MCEP". Our general partner is Mid-Con Energy GP, LLC, a Delaware limited liability company. Basis of Presentation 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December 31, 2015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5 . All intercompany transactions and account balances have been eliminated. Liquidity and Capital Resources Our ability to finance our operations, fund our capital expenditures and acquisitions, meet or refinance our debt obligations and meet our collateral requirements will depend on our future cash flows. Our ability to generate cash is subject to a number of factors, some of which are beyond our control, including weather, oil and natural gas prices, operating costs and maintenance capital expenditures, as well as general economic, financial, competitive, legislative, regulatory and other factors. Our primary use of cash has been for debt reduction and to fund capital spending. Oil prices have fallen to thirteen-year lows, impacting the way we conduct business. We have implemented a number of adjustments to strengthen our financial position. In addition to increasing revenue security during 2016 and 2017 by executing additional commodity derivative contracts in November 2015 and April 2016 and restructuring our commodity derivative contracts in January 2015 to provide greater oil price protection over a longer period of time, we indefinitely suspended our quarterly cash distributions beginning with the third quarter of 2015. We are also aggressively pursuing costs reductions in order to improve profitability and maximize cash flows. Our primary cost reduction initiatives encompass periodic economic review of each well within our portfolio along with ongoing scrutiny of lease operating expenses and general and administrative expenses. Our liquidity position at March 31, 2016 consisted of approximately $0.1 million of available cash and $11.0 million of available borrowings under our revolving credit facility. Our borrowing base is re-determined in or around April and October of each year. During our fall 2015 semi-annual redetermination, our borrowing base was reduced from $220.0 million to $190.0 million , consisting of a $165.0 million conforming tranche which required monthly commitment reductions of $2.5 million each month through May 2016 and a $25.0 million non-conforming tranche with a May 1, 2016 maturity. Our spring 2016 semi-annual borrowing base redetermination process is underway, with the Partnership having delivered our most recent reserve estimates and operating projections to our lenders for their review and evaluation. We anticipate this process will conclude during the second quarter 2016 and accordingly, have been granted a 30-day extension on the non-conforming tranche of our borrowing base, which now matures on June 1, 2016 and has a borrowing capacity of $15.0 million . Our liquidity position at May 2, 2016 consisted of approximately $0.4 million of available cash. Our $165.0 million borrowing base is comprised of a $150.0 million conforming tranche and a $15.0 million non-conforming tranche. Based on our cash balance, forecasted cash flows from operating activities and ability to monetize our hedges, if necessary, we expect to be able to fund our planned capital expenditures budget, meet our debt service requirements and fund our other commitments and obligations. Although we currently expect our sources of cash to be sufficient to meet our near-term liquidity needs, there can be no assurance, given current oil prices and the discretion of our lenders to decrease our borrowing base, that the lenders under our revolving credit facility will not reduce the borrowing base to an amount below our outstanding borrowings or that our liquidity requirements will continue to be satisfied. Due to the steep decline in commodity prices, we may not be able to obtain funding in the equity or capital markets on terms we find acceptable. The cost of obtaining money from the credit markets generally has increased as many lenders and institutional investors have increased interest rates, enacted tighter lending standards and reduced and, in some cases, ceased to provide any new funding.</t>
  </si>
  <si>
    <t>Equity Awards</t>
  </si>
  <si>
    <t>Disclosure of Compensation Related Costs, Share-based Payments [Abstract]</t>
  </si>
  <si>
    <t>Equity Awards 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the members of our general partner (the "Founders") and approved by the Board of Directors of the general partner. If an employee terminates employment prior to the restriction lapse date, the awarded shares are forfeited and canceled and are no longer considered issued and outstanding. On November 15, 2015, the Board of Directors of the general partner approved an amendment to the Long-Term Incentive Program that increased the number of common units available for issuance from 1,764,000 to 3,514,000 common units. The following table shows the number of existing awards and awards available under the Long-Term Incentive Program at March 31, 2016 : Number of Common Units Approved and authorized awards 3,514,000 Unrestricted units granted (1,183,374 ) Restricted units granted, net of forfeitures (416,280 ) Equity-settled phantom units granted, net of forfeitures (117,500 ) Phantom units granted, net of forfeitures (9,575 ) Awards available for future grant 1,787,271 We recognized $0.4 million and $1.9 million of total equity-based compensation expense for the three months ended March 31, 2016 and 2015, respectively. These costs are reported as a component of general and administrative expense in our unaudited condensed consolidated statement of operations. Unrestricted awards During the three months ended March 31, 2016, we granted 70,000 unrestricted units with an average grant date fair value of $1.16 per unit. These units were granted to certain employees of our affiliates and certain directors and founders of our general partner. We account for unrestricted awards as equity awards since they are settled by issuing common units. Restricted awards We account for restricted awards as equity awards since they will be settled by issuing common units. These units vest over a two or three year period. The compensation expense we recognize associated with our restricted stock is net of estimated forfeitures. We estimate our forfeiture rate based on prior experience and adjust it as circumstances warrant. We did not issue restricted units during the three months ended March 31, 2016. A summary of our restricted units awarded for the three months ended March 31, 2016 is presented below: Number of Restricted Units Average Grant Date Fair Value per Unit Outstanding at December 31, 2015 222,833 $ 8.49 Units granted — — Units vested (95,698 ) 6.96 Units forfeited (17,577 ) 9.00 Outstanding at March 31, 2016 109,558 $ 8.82 As of March 31, 2016 there was approximately $0.7 million of unrecognized compensation costs related to non-vested restricted units. The cost is expected to be recognized over a weighted average period of approximately 1.0 year. Equity-settled phantom awards We account for equity-settled phantom units as equity awards since these awards will be settled by issuing common units. These units vest over a two or three year period and do not have any rights or privileges of a common unitholder, including right to distributions, until vesting and the resulting conversion into common units. The compensation expense we recognize associated with our equity-settled phantom units is net of estimated forfeitures. We estimate our forfeiture rate based on prior experience and adjust it as circumstances warrant. During the three months ended March 31, 2016, we granted 24,500 equity-settled phantom units with one-third vesting immediately and the other two-thirds vesting over two years. These units were granted to certain employees of our affiliates and certain directors and founders of our general partner. A summary of our equity-settled phantom units awarded for the three months ended March 31, 2016 is presented below: Number of Equity-Settled Phantom Units Average Grant Date Fair Value per Unit Outstanding at December 31, 2015 77,500 $ 2.81 Units granted 24,500 1.01 Units vested (8,168 ) 1.16 Units forfeited (7,500 ) 2.94 Outstanding at March 31, 2016 86,332 $ 2.56 As of March 31, 2016, there was approximately $0.1 million of unrecognized compensation costs related to equity-settled phantom units. The cost is expected to be recognized over a weighted average period of approximately 1.7 years.</t>
  </si>
  <si>
    <t>Derivative Financial Instruments</t>
  </si>
  <si>
    <t>Derivative Instruments and Hedging Activities Disclosure [Abstract]</t>
  </si>
  <si>
    <t>Derivative Financial Instruments Our risk management program is intended to reduce our exposure to commodity price volatility and to assist with stabilizing cash flows. Accordingly, we utilize commodity derivative contracts to manage our exposure to commodity price fluctuations and fluctuations in location differences between published index prices and the NYMEX futures prices. At March 31, 2016 and December 31, 2015, our net commodity derivative contracts were in a net asset position with a fair value of approximately $17.7 million and $25.6 million, respectively. All of our commodity derivative contracts are with major financial institutions that are also members of our banking group. Should one of these financial counterparties not perform, we may not realize the benefit of some of our derivative instruments under lower commodity prices and we could incur a loss. As of March 31, 2016, all of our counterparties have performed pursuant to their commodity derivative contracts. At March 31, 2016 and December 31, 2015, our commodity derivative contracts had maturities that extended through December 2017 and were comprised of commodity price swap, call and put contracts. For commodity price swap contracts, at the time of execution the seller agrees to receive a fixed price at maturity in exchange for any gains or losses that might be realized from allowing the price of the underlying to float with the market until maturity. From the perspective of the seller, these instruments limit exposure to price declines below the price fixed by the swap at the expense of participating in any price increases above the price fixed by the swap. For commodity price call contracts, in return for a premium received at execution, the seller is obliged to pay the difference, when positive, between the market price of the underlying at maturity and the strike price. From the perspective of the seller, these instruments provide income via the premium received at the expense of any incremental gains that would have otherwise been received above the strike price. For commodity price put contracts, in return for a premium paid, which can be effected at either execution or settlement, the purchaser has the right to receive the difference, when positive, between the strike price and the market price of the underlying at maturity. From the perspective of the purchaser, these instruments limit exposure to price declines below the strike price at the expense of premiums paid. A collar is a combination of a put purchased or sold by a party and a call option sold or purchased by the same party. We do not designate derivatives as hedges for accounting purposes; therefore, the mark-to-market adjustment reflecting the change in the fair value of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March 31, 2016 , we had the following oil derivatives net positions: Period Covered Weighted Average Fixed Price Weighted Average Floor Price Weighted Average Ceiling Price Total Bbls NYMEX Index Swaps - 2016 $ 81.74 1,364 WTI Puts - 2016 $ 50.00 $ — 1,964 WTI Puts - 2017 $ 50.00 $ — 1,932 WTI At December 31, 2015, we had the following oil derivatives net positions: Period Covered Weighted Average Fixed Price Weighted Average Floor Price Weighted Average Ceiling Price Total Bbls NYMEX Index Swaps - 2016 $ 79.98 1,598 WTI Collars - 2016 $ 50.00 $ 50.00 328 WTI Puts - 2016 $ 50.00 $ — 1,475 WTI Puts - 2017 $ 50.00 $ — 1,932 WTI During the first quarter of 2015, we restructured a significant portion of our existing commodity derivative contracts that were in place at December 31, 2014 and entered into new commodity derivative contracts which extend through September 2016. In connection with the early termination of our commodity derivative contracts, we received net proceeds of approximately $11.1 million. We received approximately $5.9 million from selling calls and paid approximately $19.8 million in premiums to extend the contracts through September 2016. The restructuring also resulted in approximately $4.1 million in deferred premium put options. As of March 31, 2016, we had paid $2.6 million of the deferred put premiums in connection with contract settlements. In connection with the November 2015 semi-annual redetermination of our borrowing base, we entered into additional commodity derivative contracts resulting in total commodity derivative contracts covering at least 80% of our 2016 projected monthly production and at least 50% of our 2017 projected monthly production, calculated based on Proved Developed Producing reserves. No cash settlements were required and the contracts included deferred premiums of approximately $7.8 million that will be paid April 2016 through December 2017. Commodity derivative contracts expose us to credit risk in the event of nonperformance by counterparties. While we do not require our counterparties to our commodity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As of March 31, 2016, the counterparties to our commodity derivative contracts currently in place are lenders under our revolving credit facility and have investment grade ratings. The following tables summarizes the gross fair value by the appropriate balance sheet classification, even when the derivative instruments are subject to netting arrangements and qualify for net presentation in our unaudited condensed consolidated balance sheets at March 31, 2016 and December 31, 2015: Gross Amounts Recognized Gross Amounts Offset in the Unaudited Condensed Consolidated Balance Sheet Net Amounts (in thousands) March 31, 2016: Assets Derivative financial instruments - current asset $ 22,200 $ (5,880 ) $ 16,320 Derivative financial instruments - long-term asset 5,022 (3,659 ) 1,363 Total $ 27,222 $ (9,539 ) $ 17,683 Liabilities Derivative financial instruments - current liability $ (212 ) $ 212 $ — Derivative deferred premium - current liability (5,668 ) 5,668 — Derivative deferred premium - long-term liability (3,659 ) 3,659 — Total $ (9,539 ) $ 9,539 $ — Net Asset $ 17,683 $ — $ 17,683 Gross Gross Amounts Net Amounts (in thousands) December 31, 2015: Assets Derivative financial instruments - current asset $ 29,973 $ (5,554 ) $ 24,419 Derivative financial instruments - long-term asset 6,077 (4,933 ) 1,144 Total $ 36,050 $ (10,487 ) $ 25,563 Liabilities Derivative financial instruments - current liability $ (514 ) $ 514 $ — Derivative deferred premium - current liability (5,040 ) 5,040 — Derivative deferred premium - long-term liability (4,933 ) $ 4,933 — Total $ (10,487 ) $ 10,487 $ — Net Asset $ 25,563 $ — $ 25,563 The following table presents the impact of derivative financial instruments and their location within the unaudited condensed consolidated statements of operations: Three Months Ended 2016 2015 (in thousands) Net settlements on matured derivatives $ 11,094 $ 4,760 Net settlements on early terminations and modifications of derivatives — 11,069 Change in fair value of derivatives, net (8,526 ) (14,185 ) Total gain on derivatives, net $ 2,568 $ 1,644</t>
  </si>
  <si>
    <t>Fair Value Disclosures</t>
  </si>
  <si>
    <t>Fair Value Disclosures [Abstract]</t>
  </si>
  <si>
    <t xml:space="preserve"> Fair Value Disclosures Fair Value of Financial Instruments The carrying amounts reported in our balance sheet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The fair value of our commodity derivative contracts is determined utilizing NYMEX-WTI closing prices for the contract period.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and put contract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at March 31, 2016 and December 31, 2015. Assets and Liabilities Measured at Fair Value on a Recurring Basis We account for commodity derivative contracts and their corresponding deferred premium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3 in this section for a summary of our derivative financial instruments. Assets and Liabilities Measured at Fair Value on a Non-recurring Basis We estimate the fair value of our Asset Retirement Obligations ("ARO") based on discounted cash flow projections using numerous estimates, assumptions and judgments regarding such factors as the existence of a legal obligation for ARO, amounts and timing of settlements, the credit-adjusted risk-free rate to be used and inflation rates. See Note 5 in this section for a summary of changes in ARO.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i) reserves; (ii) future operating and developmental costs; (iii) future commodity prices; (iv) a market-based weighted average cost of capital rate; and (v)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WTI forward curve pricing, as well as Level 3 assumptions including: pricing adjustments for estimated location and quality differentials, production costs, capital expenditures, production volumes, decline rates and estimated reserves. The need to test an asset for impairment may result from significant declines in sales prices or downward revisions in estimate quantities of oil and natural gas reserves. If the carrying value of the long-lived assets exceeds the sum of estimated undiscounted future net cash flows, an impairment loss is recognized for the difference between the estimated fair value and the carrying value of the assets. There were no impairment charges for the three months ended March 31, 2016 and 2015. For the year ended December 31, 2015, we recorded non-cash impairment charges of approximately $103.9 million. The following sets forth, by level within the hierarchy, the fair value of our assets and liabilities measured at fair value as of March 31, 2016 and December 31, 2015 : Level 1 Level 2 Level 3 Fair Value (in thousands) March 31, 2016 Assets and Liabilities Measured at Fair Value on a Recurring Basis Derivative financial instruments - asset $ — $ 27,222 $ — $ 27,222 Derivative financial instruments - liability — (212 ) — (212 ) Derivative deferred premiums - liability — — (9,327 ) (9,327 ) Net derivative position $ — $ 27,010 $ (9,327 ) $ 17,683 Assets and Liabilities Measured at Fair Value on a Nonrecurring Basis Asset retirement obligations $ — $ — $ 29 $ 29 December 31, 2015 Assets and Liabilities Measured at Fair Value on a Recurring Basis Derivative financial instruments - asset $ — $ 36,050 $ — $ 36,050 Derivative financial instruments - liability — (514 ) — (514 ) Derivative deferred premiums - liability — — (9,973 ) (9,973 ) Net derivative position $ — $ 35,536 $ (9,973 ) $ 25,563 Assets and Liabilities Measured at Fair Value on a Nonrecurring Basis Asset retirement obligations $ — $ — $ 4,924 $ 4,924 Impairment of proved oil and natural gas properties $ — $ — $ 103,938 $ 103,938 A summary of the changes in Level 3 fair value measurements for the periods presented are as follows: Three Months Ended Year Ended (in thousands) Balance of Level 3 at beginning of period $ (9,973 ) $ — Derivative deferred premiums - purchases — (11,914 ) Derivative deferred premiums - settlements 646 1,941 Balance of Level 3 at end of period $ (9,327 ) $ (9,973 ) Our estimates of fair value have been determined at discrete points in time based on relevant market data. These estimates involve uncertainty and cannot be determined with precision. There were not changes in valuation techniques or related inputs for the three months ended March 31, 2016 and for the year ended December 31, 2015.</t>
  </si>
  <si>
    <t>Asset Retirement Obligations</t>
  </si>
  <si>
    <t>Asset Retirement Obligation Disclosure [Abstract]</t>
  </si>
  <si>
    <t>Asset Retirement Obligations We have obligations under our lease agreements and federal regulations to remove equipment and restore land at the end of oil and natural gas production operations. These asset retirement obligations are primarily associated with plugging and abandoning wells. We typically incur this liability upon acquiring or drilling a well and determine our ARO by calculating the present value of estimated cash flow related to the estimated future liability. Determining the future restoration and removal requires management to make estimate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We are required to record the fair value of a liability for the ARO in the period in which it is incurred with a corresponding increase in the carrying amount of the related long-lived asset. We review our assumptions and estimates of future asset retirement obligations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is recorded in our consolidated statements of operations.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Changes in our ARO for the periods indicated are presented in the following table: Three Months Ended Year Ended (in thousands) Asset retirement obligations - beginning of period $ 12,679 $ 7,363 Liabilities incurred for new wells and interest 29 42 Liabilities settled upon plugging and abandoning wells — (40 ) Revision of estimates (1) — 4,882 Accretion expense 157 432 Asset retirement obligations - end of period $ 12,865 $ 12,679 (1) The revision of estimates that occurred during the year ended December 31, 2015 is primarily due to a change in estimated plugging and abandonment costs based on 2015 settlements. As of March 31, 2016 and December 31, 2015 , all of our ARO were classified as long-term and were reported as "Asset Retirement Obligations" in our unaudited condensed consolidated balance sheets.</t>
  </si>
  <si>
    <t>Debt</t>
  </si>
  <si>
    <t>Debt Disclosure [Abstract]</t>
  </si>
  <si>
    <t>Debt A summary of our debt at March 31, 2016 and December 31, 2015 is presented below: March 31, 2016 December 31, 2015 (in thousands) Revolving credit facility $ 169,000 $ 180,000 Less: current portion 19,000 30,000 Total long-term debt $ 150,000 $ 150,000 At March 31, 2016, we had $169.0 million of borrowings outstanding under our revolving credit facility. Borrowings under the revolving credit facility did not exceed the borrowing base of $180.0 million at March 31, 2016. Borrowings under the facility are secured by liens on not less than 90% of our assets and the assets of our subsidiaries. Our debt consists of $19.0 million classified as current and $150.0 million classified as long-term. At March 31, 2016, maturities of our debt were $19.0 million in 2016 and $150.0 million in 2018. The borrowing base of our revolving credit facility is collectively determined by our lenders based on the value of our proved oil and natural gas reserves using assumptions regarding future prices, costs and other matters that may vary. The borrowing base is subject to scheduled redeterminations in or around April and October of each year with an additional redetermination, either at our request or at the request of the lender, during the period between each scheduled borrowing base determination. An additional borrowing base redetermination may be made at the request of the lenders in connection with a material disposition of our properties or a material liquidation of a hedge contract. We initiated our semi-annual borrowing base redetermination in April 2016 and expect to finalize this process during the second quarter of 2016. We do expect that our borrowing base will be reduced as a result of continued declines in oil and natural gas prices, however, the precise amount of the reduction is not known at this time. We remain focused on improving our capital structure, providing structural liquidity and minimizing capital expenditures, as evidenced by our 2016 capital program. As of May 2, 2016, debt has been reduced by $4.0 million from the March 31, 2016 balance and the outstanding balance at this date was $165.0 million. Borrowings under the revolving credit facility bear interest at a floating rate based on, at our election: (i) the greater of the prime rate of the Wells Fargo Bank, National Association, the federal funds effective rate plus 0.50% and the one month adjusted London Interbank Offered Rate ("LIBOR") plus 1.0% , all of which are subject to a margin that varies from 1.00% to 2.75% per annum according to the borrowing base usage (which is the ratio of outstanding borrowings and letters of credit to the borrowing base then in effect), or (ii) the applicable LIBOR plus a margin that varies from 2.00% to 3.75% per annum according to the borrowing base usage. For the three months ended March 31, 2016, the average effective rate was approximately 4.17% . The unused portion of the borrowing base is subject to a commitment fee that varies from 0.375% to 0.50% per annum according to the borrowing base usage. During February 2015, the revolving credit facility was amended to allow our Consolidated EBITDAX calculation, as defined in section 7.13 of the original revolving credit agreement, to reflect the net cash flows attributable to the restructured commodity derivative contracts that occurred during January 2015 for the periods of the first quarter 2015 through the third quarter of 2016. During the semi-annual redetermination in April 2015, the borrowing base under the revolving credit facility was reduced to $220.0 million from $240.0 million. No other material terms of the original credit agreement were amended. During November 2015, the semi-annual redetermination of our borrowing base and amendment of the underlying revolving credit facility was completed. This redetermination resulted in a borrowing base of $190.0 million, consisting of a $165.0 million conforming tranche which required six monthly commitment reductions of $2.5 million each through May 2016 and a $25.0 million non-conforming tranche that matured on May 1, 2016. The credit facility amendment also designated Wells Fargo Bank, National Association, as our administrative and collateral agent, replacing Royal Bank of Canada. This redetermination also required that by December 10, 2015, we enter into commodity derivative contracts of not less than 80% of our 2016 projected monthly production and not less than 50% of our 2017 projected monthly production, calculated based on Proved Developed Producing reserves. These requirements were satisfied during November 2015 with the execution of additional commodity derivative contracts maturing in 2016 and 2017. In connection with this amendment to our revolving credit facility, we incurred financing fees and expenses of approximately $0.7 million, which will be amortized over the remaining life of the revolving credit facility. Such amortized expenses are recorded in "interest expense" on our unaudited condensed consolidated statements of operations.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restrictions on certain transactions and payments, including distribution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three months ended March 31, 2016.</t>
  </si>
  <si>
    <t>Commitment and Contingencies</t>
  </si>
  <si>
    <t>Commitments and Contingencies Disclosure [Abstract]</t>
  </si>
  <si>
    <t>Commitments and Contingencies We have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 We are party to various claims, legal actions and complaints arising in the ordinary course of business. In the opinion of management and our General Counsel, the ultimate resolution of all claims, legal actions and complaints after consideration of amounts accrued, insurance coverage or other indemnification arrangements will not have a material adverse effect on our financial position, results of operations or cash flows. Our general partner has entered into employment agreements with the following named employees of our general partner: Jeffrey R. Olmstead, President and Chief Executive Officer and Charles R. Olmstead, Executive Chairman of the Board of our general partner. The employment agreements provide for a term that commenced on August 1, 2011 and automatically renewed on August 1, 2014 for an additional year, unless earlier terminated, and would continue to automatically renew for one-year terms unless either we or the employee gives written notice of termination at least by February 1st preceding any such August 1st.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0.3 million to $0.7 million, including the value of vesting of any outstanding units.</t>
  </si>
  <si>
    <t>Equity</t>
  </si>
  <si>
    <t>Equity [Abstract]</t>
  </si>
  <si>
    <t>Equity Common Units At March 31, 2016 and December 31, 2015 , the Partnership’s equity consisted of 29,785,481 and 29,724,890 common units, respectively, representing approximately a 98.8% limited partnership interest in us. On May 5, 2015, we entered into an Equity Distribution Agreement (the "Agreement") to sell, from time to time through or to the Managers (as defined in the Agreement), up to $50.0 million in common units representing limited partner interests. The sales, if any, of common units made under the Agreement will be made by any method permitted by law deemed to be an "at-the-market-offering" as defined in Rule 415 under the Securities Act of 1933, as amended (the "Securities Act"), including without limitation, sales made directly on the NASDAQ, on any other existing trading market for our common units or to or through a market maker. From the period of the original agreement to March 31, 2016, we did not sell any common units. Cash Distribution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There is no assurance as to the future cash distributions since they are dependent upon our projections for future earnings, cash flows, capital requirements, financial conditions and other factors. Our credit agreement stipulates written consent from our lenders is required in order to reinstate distributions and also prohibits us from making cash distributions if any potential default or event of default, as defined in the credit agreement, occurs or would result from the cash distribution. Prolonged declines in commodity prices prompted us to suspend cash distributions beginning with the third quarter of 2015 in an effort to preserve liquidity and reallocate excess cash flow towards capital expenditure projects and debt reduction to maximize long-term value for our unitholders. Quarterly distributions continue to be indefinitely suspended at March 31, 2016. Management and the Board of Directors will continue to evaluate, on a quarterly basis, the appropriate level of cash reserves in determining future distributions. Allocation of Net Income Net income is allocated between our general partner and the limited partner unitholders in proportion to their pro rata ownership during the period.</t>
  </si>
  <si>
    <t>Related Party Transactions</t>
  </si>
  <si>
    <t>Related Party Transactions [Abstract]</t>
  </si>
  <si>
    <t>Related Party Transactions Agreements with Affiliate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Reimbursement of Expenses 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three months ended March 31, 2016 and 2015, we reimbursed Mid-Con Energy Operating approximately $0.8 million and $0.9 million for direct expenses. These costs are included in the general and administrative expenses in our unaudited condensed consolidated statements of operations. Other Transactions with Related Persons Operating Agreements 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commonly referred to as the Council of Petroleum Accountants Societies or COPAS overhead fee). We and those third parties pay Mid-Con Energy Operating for its direct and indirect expenses that are chargeable to the wells under their respective operating agreements. For the three months ended March 31, 2016 and 2015, we paid Mid-Con Energy Operating $1.7 million and $2.1 million, respectively, for COPAS overhead fees, pumper and supervision fees pursuant to the operating agreements. For the three months ended March 31, 2016 and 2015, Mid-Con Energy Operating billed us $0.7 million and $1.0 million, respectively, for oilfield services performed by our affiliate ME3 Oilfield Service. These services were billed according to operating agreements. At March 31, 2016 , we had a net receivable from Mid-Con Energy Operating of approximately $0.6 million which was comprised of a joint interest billing receivable of approximately $0.9 million and a payable for operating services of approximately $0.3 million . These amounts are included in the Accounts receivable-related parties in our unaudited condensed consolidated balance sheets.</t>
  </si>
  <si>
    <t>New Accounting Standards</t>
  </si>
  <si>
    <t>Accounting Changes and Error Corrections [Abstract]</t>
  </si>
  <si>
    <t>New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Company is currently evaluating the impact this guidance will have on its consolidated financial statements upon adoption of this standard. In August 2014, the FASB issued Accounting Standards Update No. 2014-15, Presentation of Financial Statements - Going Concern (Subtopic 205-40) : Disclosure of Uncertainties about an Entity's Ability to Continue as a Going Concern. The amendments in ASU 2014-15 are intended to define management's responsibility to evaluate whether there is a substantial doubt about an entity’s ability to continue as a going concern and to provide related footnote disclosures. This standard is effective for the annual periods ending after December 15, 2016, and for interim periods within annual period beginning after December 15, 2016. Early adoption is permitted. As of March 31, 2016 the Partnership has not elected early adoption. In March 2016, the FASB issued Accounting Standards Update No. 2016-09, Improvements to Employee Share-Based Payment Accounting. The guidance simplifies the accounting for employee stock-based payment transactions including the accounting for income taxes, forfeitures and statutory tax withholding requirements, as well as classification of awards as either equity or liabilities, and classification of related amounts within the statement of cash flow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including interim periods within that reporting period and early adoption is permitted. The Company is currently evaluating the impact this guidance will have on its consolidated financial statements upon adoption of this standard.</t>
  </si>
  <si>
    <t>Subsequent Events</t>
  </si>
  <si>
    <t>Subsequent Events [Abstract]</t>
  </si>
  <si>
    <t>Subsequent Events On April 11, 2016, we entered into new oil derivative contracts covering a total 240,000 barrels of future production which extend from January 2017 through December 2017. On April 1, 2016, Mr. Charles L. McLawhorn III was named Vice President, General Counsel and Secretary of the General Partner, replacing Mr. Nathan P. Pekar whose resignation was effective on January 8, 2016. As of May 2, 2016, debt has been reduced by $4.0 million from the March 31, 2016 balance and the outstanding balance at this date was $165.0 million . Our spring 2016 borrowing base redetermination process is underway, with the Partnership having delivered our most recent reserve estimates and operating projections to our lenders in for their review and evaluation. We anticipate this process will conclude during the second quarter 2016 and accordingly, have been granted a 30-day extension of our borrowing base, which now matures on June 1, 2016. During this extension, our borrowing base is $165.0 million , comprised of a $150.0 million conforming tranche and a $15.0 million non-conforming tranche.</t>
  </si>
  <si>
    <t>Organization and Nature of Operations (Policies)</t>
  </si>
  <si>
    <t>Basis of Presentation</t>
  </si>
  <si>
    <t xml:space="preserve">Basis of Presentation 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December 31, 2015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5 . All intercompany transactions and account balances have been eliminated. </t>
  </si>
  <si>
    <t>Equity Awards (Tables)</t>
  </si>
  <si>
    <t>Summary of awards under Long-Term Incentive Program</t>
  </si>
  <si>
    <t>The following table shows the number of existing awards and awards available under the Long-Term Incentive Program at March 31, 2016 : Number of Common Units Approved and authorized awards 3,514,000 Unrestricted units granted (1,183,374 ) Restricted units granted, net of forfeitures (416,280 ) Equity-settled phantom units granted, net of forfeitures (117,500 ) Phantom units granted, net of forfeitures (9,575 ) Awards available for future grant 1,787,271</t>
  </si>
  <si>
    <t>Summary of restricted units awarded</t>
  </si>
  <si>
    <t xml:space="preserve"> Number of Restricted Units Average Grant Date Fair Value per Unit Outstanding at December 31, 2015 222,833 $ 8.49 Units granted — — Units vested (95,698 ) 6.96 Units forfeited (17,577 ) 9.00 Outstanding at March 31, 2016 109,558 $ 8.82 </t>
  </si>
  <si>
    <t>Summary of equity-settled units</t>
  </si>
  <si>
    <t xml:space="preserve"> Number of Equity-Settled Phantom Units Average Grant Date Fair Value per Unit Outstanding at December 31, 2015 77,500 $ 2.81 Units granted 24,500 1.01 Units vested (8,168 ) 1.16 Units forfeited (7,500 ) 2.94 Outstanding at March 31, 2016 86,332 $ 2.56</t>
  </si>
  <si>
    <t>Derivative Financial Instruments (Tables)</t>
  </si>
  <si>
    <t>Commodity Contracts</t>
  </si>
  <si>
    <t>At March 31, 2016 , we had the following oil derivatives net positions: Period Covered Weighted Average Fixed Price Weighted Average Floor Price Weighted Average Ceiling Price Total Bbls NYMEX Index Swaps - 2016 $ 81.74 1,364 WTI Puts - 2016 $ 50.00 $ — 1,964 WTI Puts - 2017 $ 50.00 $ — 1,932 WTI At December 31, 2015, we had the following oil derivatives net positions: Period Covered Weighted Average Fixed Price Weighted Average Floor Price Weighted Average Ceiling Price Total Bbls NYMEX Index Swaps - 2016 $ 79.98 1,598 WTI Collars - 2016 $ 50.00 $ 50.00 328 WTI Puts - 2016 $ 50.00 $ — 1,475 WTI Puts - 2017 $ 50.00 $ — 1,932 WTI</t>
  </si>
  <si>
    <t>Estimated Fair Value of Derivative Assets and Liabilities</t>
  </si>
  <si>
    <t xml:space="preserve">The following tables summarizes the gross fair value by the appropriate balance sheet classification, even when the derivative instruments are subject to netting arrangements and qualify for net presentation in our unaudited condensed consolidated balance sheets at March 31, 2016 and December 31, 2015: Gross Amounts Recognized Gross Amounts Offset in the Unaudited Condensed Consolidated Balance Sheet Net Amounts (in thousands) March 31, 2016: Assets Derivative financial instruments - current asset $ 22,200 $ (5,880 ) $ 16,320 Derivative financial instruments - long-term asset 5,022 (3,659 ) 1,363 Total $ 27,222 $ (9,539 ) $ 17,683 Liabilities Derivative financial instruments - current liability $ (212 ) $ 212 $ — Derivative deferred premium - current liability (5,668 ) 5,668 — Derivative deferred premium - long-term liability (3,659 ) 3,659 — Total $ (9,539 ) $ 9,539 $ — Net Asset $ 17,683 $ — $ 17,683 Gross Gross Amounts Net Amounts (in thousands) December 31, 2015: Assets Derivative financial instruments - current asset $ 29,973 $ (5,554 ) $ 24,419 Derivative financial instruments - long-term asset 6,077 (4,933 ) 1,144 Total $ 36,050 $ (10,487 ) $ 25,563 Liabilities Derivative financial instruments - current liability $ (514 ) $ 514 $ — Derivative deferred premium - current liability (5,040 ) 5,040 — Derivative deferred premium - long-term liability (4,933 ) $ 4,933 — Total $ (10,487 ) $ 10,487 $ — Net Asset $ 25,563 $ — $ 25,563 </t>
  </si>
  <si>
    <t>Impact of Derivative Financial Instruments within Condensed Consolidated Statement of Operations</t>
  </si>
  <si>
    <t>The following table presents the impact of derivative financial instruments and their location within the unaudited condensed consolidated statements of operations: Three Months Ended 2016 2015 (in thousands) Net settlements on matured derivatives $ 11,094 $ 4,760 Net settlements on early terminations and modifications of derivatives — 11,069 Change in fair value of derivatives, net (8,526 ) (14,185 ) Total gain on derivatives, net $ 2,568 $ 1,644</t>
  </si>
  <si>
    <t>Fair Value Disclosures (Tables)</t>
  </si>
  <si>
    <t>Schedule of fair value measurements</t>
  </si>
  <si>
    <t>The following sets forth, by level within the hierarchy, the fair value of our assets and liabilities measured at fair value as of March 31, 2016 and December 31, 2015 : Level 1 Level 2 Level 3 Fair Value (in thousands) March 31, 2016 Assets and Liabilities Measured at Fair Value on a Recurring Basis Derivative financial instruments - asset $ — $ 27,222 $ — $ 27,222 Derivative financial instruments - liability — (212 ) — (212 ) Derivative deferred premiums - liability — — (9,327 ) (9,327 ) Net derivative position $ — $ 27,010 $ (9,327 ) $ 17,683 Assets and Liabilities Measured at Fair Value on a Nonrecurring Basis Asset retirement obligations $ — $ — $ 29 $ 29 December 31, 2015 Assets and Liabilities Measured at Fair Value on a Recurring Basis Derivative financial instruments - asset $ — $ 36,050 $ — $ 36,050 Derivative financial instruments - liability — (514 ) — (514 ) Derivative deferred premiums - liability — — (9,973 ) (9,973 ) Net derivative position $ — $ 35,536 $ (9,973 ) $ 25,563 Assets and Liabilities Measured at Fair Value on a Nonrecurring Basis Asset retirement obligations $ — $ — $ 4,924 $ 4,924 Impairment of proved oil and natural gas properties $ — $ — $ 103,938 $ 103,938</t>
  </si>
  <si>
    <t>Schedule of changes in Level 3 fair value measurements</t>
  </si>
  <si>
    <t>A summary of the changes in Level 3 fair value measurements for the periods presented are as follows: Three Months Ended Year Ended (in thousands) Balance of Level 3 at beginning of period $ (9,973 ) $ — Derivative deferred premiums - purchases — (11,914 ) Derivative deferred premiums - settlements 646 1,941 Balance of Level 3 at end of period $ (9,327 ) $ (9,973 )</t>
  </si>
  <si>
    <t>Asset Retirement Obligations (Tables)</t>
  </si>
  <si>
    <t>Changes in Asset Retirement Obligations</t>
  </si>
  <si>
    <t>Changes in our ARO for the periods indicated are presented in the following table: Three Months Ended Year Ended (in thousands) Asset retirement obligations - beginning of period $ 12,679 $ 7,363 Liabilities incurred for new wells and interest 29 42 Liabilities settled upon plugging and abandoning wells — (40 ) Revision of estimates (1) — 4,882 Accretion expense 157 432 Asset retirement obligations - end of period $ 12,865 $ 12,679</t>
  </si>
  <si>
    <t>Debt Debt (Tables)</t>
  </si>
  <si>
    <t>Schedule of Debt</t>
  </si>
  <si>
    <t>A summary of our debt at March 31, 2016 and December 31, 2015 is presented below: March 31, 2016 December 31, 2015 (in thousands) Revolving credit facility $ 169,000 $ 180,000 Less: current portion 19,000 30,000 Total long-term debt $ 150,000 $ 150,000</t>
  </si>
  <si>
    <t>Organization and Nature of Operations (Details) - USD ($)</t>
  </si>
  <si>
    <t>1 Months Ended</t>
  </si>
  <si>
    <t>Nov. 30, 2015</t>
  </si>
  <si>
    <t>Jun. 30, 2015</t>
  </si>
  <si>
    <t>Apr. 30, 2015</t>
  </si>
  <si>
    <t>Debt Instrument [Line Items]</t>
  </si>
  <si>
    <t>Cash</t>
  </si>
  <si>
    <t>Revolving Credit Facility [Member]</t>
  </si>
  <si>
    <t>Remaining borrowing capacity</t>
  </si>
  <si>
    <t>Line of credit facility, maximum borrowing capacity</t>
  </si>
  <si>
    <t>Revolving Credit Facility, Conforming Tranche [Member] | Revolving Credit Facility [Member]</t>
  </si>
  <si>
    <t>Debt Instrument, Periodic Payment</t>
  </si>
  <si>
    <t>Revolving Credit Facility, Non-conforming Tranche [Member] | Revolving Credit Facility [Member]</t>
  </si>
  <si>
    <t>Subsequent Event [Member]</t>
  </si>
  <si>
    <t>Subsequent Event [Member] | Revolving Credit Facility [Member]</t>
  </si>
  <si>
    <t>Subsequent Event [Member] | Revolving Credit Facility, Conforming Tranche [Member] | Revolving Credit Facility [Member]</t>
  </si>
  <si>
    <t>Subsequent Event [Member] | Revolving Credit Facility, Non-conforming Tranche [Member] | Revolving Credit Facility [Member]</t>
  </si>
  <si>
    <t>Equity Awards - Additional Information (Detail) - USD ($) $ / shares in Units, $ in Millions</t>
  </si>
  <si>
    <t>Nov. 20, 2015</t>
  </si>
  <si>
    <t>Unrestricted Common Units [Member]</t>
  </si>
  <si>
    <t>Share-based Compensation Arrangement by Share-based Payment Award [Line Items]</t>
  </si>
  <si>
    <t>Units granted</t>
  </si>
  <si>
    <t>Average grant date fair value per unit, granted</t>
  </si>
  <si>
    <t>Long-Term Incentive Plan [Member]</t>
  </si>
  <si>
    <t>Equity-based compensation expense</t>
  </si>
  <si>
    <t>Approved and authorized awards</t>
  </si>
  <si>
    <t>Equity Awards - Awards available for future grant (Details) - Long-Term Incentive Plan [Member] - $ / shares</t>
  </si>
  <si>
    <t>Unrestricted units granted</t>
  </si>
  <si>
    <t>Restricted units granted, net of forfeitures</t>
  </si>
  <si>
    <t>Equity settled phantom units granted, net of forfeitures</t>
  </si>
  <si>
    <t>Phantom units granted, net of forfeitures</t>
  </si>
  <si>
    <t>Awards available for future grant</t>
  </si>
  <si>
    <t>Equity Awards - Restricted Units (Details) - Restricted Common Units [Member] $ / shares in Units, $ in Millions</t>
  </si>
  <si>
    <t>Mar. 31, 2016USD ($)$ / sharesshares</t>
  </si>
  <si>
    <t>Unrecognized compensation costs | $</t>
  </si>
  <si>
    <t>Weighted average period - unrecognized cost</t>
  </si>
  <si>
    <t>11 months 16 days</t>
  </si>
  <si>
    <t>Number of units</t>
  </si>
  <si>
    <t>Outstanding, beginning of period | shares</t>
  </si>
  <si>
    <t>Units granted | shares</t>
  </si>
  <si>
    <t>Units vested | shares</t>
  </si>
  <si>
    <t>Units forfeited | shares</t>
  </si>
  <si>
    <t>Outstanding, end of period | shares</t>
  </si>
  <si>
    <t>Weighted Average Grant Date Fair Value per Phantom Unit</t>
  </si>
  <si>
    <t>Average fair value per unit, outstanding | $ / shares</t>
  </si>
  <si>
    <t>Average grant date fair value per unit, granted | $ / shares</t>
  </si>
  <si>
    <t>Average grant date fair value per unit, vested | $ / shares</t>
  </si>
  <si>
    <t>Average grant date fair value per unit, forfeited | $ / shares</t>
  </si>
  <si>
    <t>Share-based Compensation Award, Tranche One [Member]</t>
  </si>
  <si>
    <t>Vesting period</t>
  </si>
  <si>
    <t>2 years</t>
  </si>
  <si>
    <t>Share-based Compensation Award, Tranche Two [Member]</t>
  </si>
  <si>
    <t>3 years</t>
  </si>
  <si>
    <t>Equity Awards - Equity-Settled Phantom Units (Details) $ / shares in Units, $ in Millions</t>
  </si>
  <si>
    <t>Equity-Settled Phantom Units [Member]</t>
  </si>
  <si>
    <t>1 year 7 months 28 days</t>
  </si>
  <si>
    <t>Outstanding, beginning of period</t>
  </si>
  <si>
    <t>Units vested</t>
  </si>
  <si>
    <t>Units forfeited</t>
  </si>
  <si>
    <t>Outstanding, end of period</t>
  </si>
  <si>
    <t>Share-based Compensation Award, Tranche Two [Member] | Restricted and Unrestricted common units [Member]</t>
  </si>
  <si>
    <t>Vesting Percentage</t>
  </si>
  <si>
    <t>66.00%</t>
  </si>
  <si>
    <t>Share-based Compensation Award, Tranche Two [Member] | Equity-Settled Phantom Units [Member]</t>
  </si>
  <si>
    <t>Share-based Compensation Award, Tranche One [Member] | Restricted and Unrestricted common units [Member]</t>
  </si>
  <si>
    <t>33.00%</t>
  </si>
  <si>
    <t>Share-based Compensation Award, Tranche One [Member] | Equity-Settled Phantom Units [Member]</t>
  </si>
  <si>
    <t>Derivative Financial Instruments Derivative Financial Instruments - Additional information (Details) - USD ($) $ in Thousands</t>
  </si>
  <si>
    <t>Fair value of net derivate asset</t>
  </si>
  <si>
    <t>Derivative Financial Instruments - Commodity Contracts (Detail) - $ / Bbls</t>
  </si>
  <si>
    <t>12 Months Ended</t>
  </si>
  <si>
    <t>Swap [Member] | Period Covered-2016 [Member]</t>
  </si>
  <si>
    <t>Derivative [Line Items]</t>
  </si>
  <si>
    <t>Weighted Average Fixed Price</t>
  </si>
  <si>
    <t>Total Bbls Hedged/day</t>
  </si>
  <si>
    <t>Derivative, Underlying Basis</t>
  </si>
  <si>
    <t>WTI</t>
  </si>
  <si>
    <t>Put Option [Member] | Period Covered-2016 [Member]</t>
  </si>
  <si>
    <t>Weighted Average Floor Price</t>
  </si>
  <si>
    <t>Put Option [Member] | Period Covered-2017 [Member]</t>
  </si>
  <si>
    <t>Collar [Member] | Period Covered-2016 [Member]</t>
  </si>
  <si>
    <t>Weighted Average Ceiling Price</t>
  </si>
  <si>
    <t>Derivative Financial Instruments Restructured Commodity Contracts (Details) - USD ($) $ in Thousands</t>
  </si>
  <si>
    <t>Jan. 23, 2015</t>
  </si>
  <si>
    <t>Dec. 31, 2017</t>
  </si>
  <si>
    <t>Dec. 31, 2016</t>
  </si>
  <si>
    <t>Derivative Instruments and Hedging Activities Disclosures [Line Items]</t>
  </si>
  <si>
    <t>Derivative deferred premiums - settlements</t>
  </si>
  <si>
    <t>Commodity Contract [Member]</t>
  </si>
  <si>
    <t>Cash Received from Derivative - Calls</t>
  </si>
  <si>
    <t>Cash paid for premiums</t>
  </si>
  <si>
    <t>Fair Value of deferred premiums put option</t>
  </si>
  <si>
    <t>Scenario, Forecast [Member] | Commodity Contract [Member]</t>
  </si>
  <si>
    <t>Minimum coverage of projected production (percent)</t>
  </si>
  <si>
    <t>50.00%</t>
  </si>
  <si>
    <t>80.00%</t>
  </si>
  <si>
    <t>Derivative Financial Instruments - Summary of Gross Fair Value by Appropriate Balance Sheet Classification (Detail) - USD ($) $ in Thousands</t>
  </si>
  <si>
    <t>Assets [Abstract]</t>
  </si>
  <si>
    <t>Gross Amounts of Recognized Assets</t>
  </si>
  <si>
    <t>Gross Amounts Offset</t>
  </si>
  <si>
    <t>Net Amount presented - Balance Sheet</t>
  </si>
  <si>
    <t>Liabilities [Abstract]</t>
  </si>
  <si>
    <t>Gross Amounts of Recognized Liabilities</t>
  </si>
  <si>
    <t>Gross Amount of Recognized Assets and Liabilities</t>
  </si>
  <si>
    <t>Net Assets Presented - Balance Sheet</t>
  </si>
  <si>
    <t>Current Asset [Member]</t>
  </si>
  <si>
    <t>Long Term Asset [Member]</t>
  </si>
  <si>
    <t>Current Liability [Member]</t>
  </si>
  <si>
    <t>Gross Amount Deferred premium</t>
  </si>
  <si>
    <t>Deferred Premium Offset Against Collateral</t>
  </si>
  <si>
    <t>Deferred Premium</t>
  </si>
  <si>
    <t>Long Term Liability [Member]</t>
  </si>
  <si>
    <t>Derivative Financial Instruments - Impact of Derivative Financial Instruments within Condensed Consolidated Statement of Operations (Detail) - USD ($) $ in Thousands</t>
  </si>
  <si>
    <t>Net settlements on matured derivatives</t>
  </si>
  <si>
    <t>Net settlements on early terminations and modifications of derivatives</t>
  </si>
  <si>
    <t>Change in fair value of derivatives, net</t>
  </si>
  <si>
    <t>Total gain on derivatives, net</t>
  </si>
  <si>
    <t>Fair Value Disclosures - Additional Information (Detail) - USD ($)</t>
  </si>
  <si>
    <t>Fair value measurement, discount rate (percent)</t>
  </si>
  <si>
    <t>10.00%</t>
  </si>
  <si>
    <t>Impairment of proved oil and natural gas properties</t>
  </si>
  <si>
    <t>Fair Value Disclosures - Assets and Liabilities Measured at Fair Value on Recurring Basis and Nonrecurring Basis (Detail) - USD ($)</t>
  </si>
  <si>
    <t>Fair Value, Assets and Liabilities Measured on Recurring and Nonrecurring Basis [Line Items]</t>
  </si>
  <si>
    <t>Derivative financial instruments - asset</t>
  </si>
  <si>
    <t>Derivative financial instruments - liability</t>
  </si>
  <si>
    <t>Level 1 [Member] | Assets and Liabilities Measured at Fair Value on a Recurring Basis [Member]</t>
  </si>
  <si>
    <t>Fair Value, Net Asset (Liability)</t>
  </si>
  <si>
    <t>Level 1 [Member] | Assets and Liabilities Measured at Fair Value on a Nonrecurring Basis [Member]</t>
  </si>
  <si>
    <t>Asset Retirement Obligations Fair Value Disc</t>
  </si>
  <si>
    <t>Impairment of proved oil and gas properties</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Estimate of Fair Value Measurement [Member] | Assets and Liabilities Measured at Fair Value on a Recurring Basis [Member]</t>
  </si>
  <si>
    <t>Estimate of Fair Value Measurement [Member] | Assets and Liabilities Measured at Fair Value on a Nonrecurring Basis [Member]</t>
  </si>
  <si>
    <t>Fair Value Disclosures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purchases</t>
  </si>
  <si>
    <t>Balance of Level 3 at end of period</t>
  </si>
  <si>
    <t>Asset Retirement Obligations - Changes in Asset Retirement Obligations (Detail) - USD ($) $ in Thousands</t>
  </si>
  <si>
    <t>Asset Retirement Obligation [Roll Forward]</t>
  </si>
  <si>
    <t>Asset retirement obligation - beginning of period</t>
  </si>
  <si>
    <t>Liabilities incurred for new wells and interest</t>
  </si>
  <si>
    <t>Liabilities settled upon plugging and abandoning wells</t>
  </si>
  <si>
    <t>Revision of estimates</t>
  </si>
  <si>
    <t>Accretion expense</t>
  </si>
  <si>
    <t>Asset retirement obligation - end of period</t>
  </si>
  <si>
    <t>Debt - Schedule of Debt (Details) - Revolving Credit Facility [Member] - USD ($) $ in Thousands</t>
  </si>
  <si>
    <t>Line of Credit Facility [Line Items]</t>
  </si>
  <si>
    <t>Revolving credit facility</t>
  </si>
  <si>
    <t>Current portion</t>
  </si>
  <si>
    <t>Debt - Borrowings Outstanding (Details) - Revolving Credit Facility [Member] - USD ($)</t>
  </si>
  <si>
    <t>Long-term Line of Credit</t>
  </si>
  <si>
    <t>Line of Credit Facility, Borrowings Secured by Liens, Percent of Assets</t>
  </si>
  <si>
    <t>90.00%</t>
  </si>
  <si>
    <t>Line of Credit, Current</t>
  </si>
  <si>
    <t>Long-term Line of Credit, Noncurrent</t>
  </si>
  <si>
    <t>Long-term Debt, Maturities, Repayments of Principal in Next Twelve Months</t>
  </si>
  <si>
    <t>Long-term Debt, Maturities, Repayments of Principal in Year Three</t>
  </si>
  <si>
    <t>Financing fees and expenses</t>
  </si>
  <si>
    <t>Repayments of Debt</t>
  </si>
  <si>
    <t>Long-term Debt</t>
  </si>
  <si>
    <t>Debt - Credit Facility Effective Rates (Details)</t>
  </si>
  <si>
    <t>Average effective rate</t>
  </si>
  <si>
    <t>4.17%</t>
  </si>
  <si>
    <t>Federal Funds Effective Swap Rate [Member]</t>
  </si>
  <si>
    <t>Federal funds effective rate</t>
  </si>
  <si>
    <t>0.50%</t>
  </si>
  <si>
    <t>LIBOR [Member]</t>
  </si>
  <si>
    <t>Federal funds effective LIBOR</t>
  </si>
  <si>
    <t>1.00%</t>
  </si>
  <si>
    <t>Minimum [Member]</t>
  </si>
  <si>
    <t>Margin</t>
  </si>
  <si>
    <t>Unused portion of borrowing base, percentage fee</t>
  </si>
  <si>
    <t>0.375%</t>
  </si>
  <si>
    <t>Minimum [Member] | LIBOR [Member]</t>
  </si>
  <si>
    <t>Applicable margin rate</t>
  </si>
  <si>
    <t>2.00%</t>
  </si>
  <si>
    <t>Maximum [Member]</t>
  </si>
  <si>
    <t>2.75%</t>
  </si>
  <si>
    <t>Maximum [Member] | LIBOR [Member]</t>
  </si>
  <si>
    <t>3.75%</t>
  </si>
  <si>
    <t>Debt - Redetermination Details (Details) - USD ($)</t>
  </si>
  <si>
    <t>Commodity Contract [Member] | Scenario, Forecast [Member]</t>
  </si>
  <si>
    <t>Commitment and Contingencies - Additional Information (Detail) $ in Millions</t>
  </si>
  <si>
    <t>Mar. 31, 2016USD ($)</t>
  </si>
  <si>
    <t>Other Commitments [Line Items]</t>
  </si>
  <si>
    <t>Employment agreements expiration date</t>
  </si>
  <si>
    <t>Aug. 1,
		2014</t>
  </si>
  <si>
    <t>Employment Agreements [Member]</t>
  </si>
  <si>
    <t>Employment agreements beginning date</t>
  </si>
  <si>
    <t>Aug. 1,
		2011</t>
  </si>
  <si>
    <t>Employee agreement termination payments</t>
  </si>
  <si>
    <t>Equity - Additional Information (Detail) - USD ($) $ in Millions</t>
  </si>
  <si>
    <t>May. 05, 2015</t>
  </si>
  <si>
    <t>Equity [Line Items]</t>
  </si>
  <si>
    <t>Owners Equity</t>
  </si>
  <si>
    <t>Limited partnership interest</t>
  </si>
  <si>
    <t>98.80%</t>
  </si>
  <si>
    <t>Maximum Proceeds Under Equity Distribution Agreement</t>
  </si>
  <si>
    <t>Related Party Transactions - Additional Information (Detail) - Mid-Con Energy Operating [Member] - USD ($) $ in Millions</t>
  </si>
  <si>
    <t>Related Party Transaction [Line Items]</t>
  </si>
  <si>
    <t>Direct administrative expenses incurred and reimbursed to related party</t>
  </si>
  <si>
    <t>Related Party Op Agreement fee paid</t>
  </si>
  <si>
    <t>Related Party Oil Field Svc payable</t>
  </si>
  <si>
    <t>Net receivable from Mid-Con Energy Operating</t>
  </si>
  <si>
    <t>Joint interest billing receivable</t>
  </si>
  <si>
    <t>Payable for operating services</t>
  </si>
  <si>
    <t>Subsequent Events - Additional Information (Detail)</t>
  </si>
  <si>
    <t>May. 02, 2016USD ($)</t>
  </si>
  <si>
    <t>Apr. 11, 2016$ / Bbls</t>
  </si>
  <si>
    <t>Nov. 30, 2015USD ($)</t>
  </si>
  <si>
    <t>Jun. 30, 2015USD ($)</t>
  </si>
  <si>
    <t>Apr. 30, 2015USD ($)</t>
  </si>
  <si>
    <t>Mar. 31, 2015USD ($)</t>
  </si>
  <si>
    <t>Subsequent Event [Line Items]</t>
  </si>
  <si>
    <t>Derivative, Nonmonetary Notional Amount | $ / Bbls</t>
  </si>
  <si>
    <t>Revolving Credit Facility [Member] | Subsequent Event [Member]</t>
  </si>
  <si>
    <t>Revolving Credit Facility [Member] | Revolving Credit Facility, Conforming Tranche [Member]</t>
  </si>
  <si>
    <t>Revolving Credit Facility [Member] | Revolving Credit Facility, Conforming Tranche [Member] | Subsequent Event [Member]</t>
  </si>
  <si>
    <t>Revolving Credit Facility [Member] | Revolving Credit Facility, Non-conforming Tranche [Member]</t>
  </si>
  <si>
    <t>Revolving Credit Facility [Member] | Revolving Credit Facility, Non-conforming Tranche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27709</v>
      </c>
    </row>
    <row r="12" spans="1:3">
      <c s="4" r="A12" t="s">
        <v>19</v>
      </c>
      <c s="4" r="B12" t="s">
        <v>20</v>
      </c>
    </row>
    <row r="13" spans="1:3">
      <c s="4" r="A13" t="s">
        <v>21</v>
      </c>
      <c s="4" r="B13" t="s">
        <v>22</v>
      </c>
    </row>
    <row r="14" spans="1:3">
      <c s="4" r="A14" t="s">
        <v>23</v>
      </c>
      <c s="6" r="C14" t="n">
        <v>29785481</v>
      </c>
    </row>
    <row r="15" spans="1:3">
      <c s="4" r="A15" t="s">
        <v>24</v>
      </c>
    </row>
    <row r="16" spans="1:3">
      <c s="3" r="A16" t="s">
        <v>4</v>
      </c>
    </row>
    <row r="17" spans="1:3">
      <c s="4" r="A17" t="s">
        <v>23</v>
      </c>
      <c s="6" r="C17" t="n">
        <v>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3</v>
      </c>
      <c s="2" r="B1" t="s">
        <v>1</v>
      </c>
    </row>
    <row r="2" spans="1:2">
      <c s="2" r="B2" t="s">
        <v>2</v>
      </c>
    </row>
    <row r="3" spans="1:2">
      <c s="3" r="A3" t="s">
        <v>130</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66</v>
      </c>
      <c s="2" r="B1" t="s">
        <v>1</v>
      </c>
    </row>
    <row r="2" spans="1:2">
      <c s="2" r="B2" t="s">
        <v>2</v>
      </c>
    </row>
    <row r="3" spans="1:2">
      <c s="3" r="A3" t="s">
        <v>134</v>
      </c>
    </row>
    <row r="4" spans="1:2">
      <c s="4" r="A4" t="s">
        <v>167</v>
      </c>
      <c s="4" r="B4" t="s">
        <v>168</v>
      </c>
    </row>
    <row r="5" spans="1:2">
      <c s="4" r="A5" t="s">
        <v>169</v>
      </c>
      <c s="4" r="B5" t="s">
        <v>170</v>
      </c>
    </row>
    <row r="6" spans="1:2">
      <c s="4" r="A6" t="s">
        <v>171</v>
      </c>
      <c s="4" r="B6"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105</v>
      </c>
      <c s="7" r="C3" t="n">
        <v>615</v>
      </c>
    </row>
    <row r="4" spans="1:3">
      <c s="3" r="A4" t="s">
        <v>29</v>
      </c>
    </row>
    <row r="5" spans="1:3">
      <c s="4" r="A5" t="s">
        <v>30</v>
      </c>
      <c s="6" r="B5" t="n">
        <v>4135</v>
      </c>
      <c s="6" r="C5" t="n">
        <v>4551</v>
      </c>
    </row>
    <row r="6" spans="1:3">
      <c s="4" r="A6" t="s">
        <v>31</v>
      </c>
      <c s="6" r="B6" t="n">
        <v>591</v>
      </c>
      <c s="6" r="C6" t="n">
        <v>0</v>
      </c>
    </row>
    <row r="7" spans="1:3">
      <c s="4" r="A7" t="s">
        <v>32</v>
      </c>
      <c s="6" r="B7" t="n">
        <v>2991</v>
      </c>
      <c s="6" r="C7" t="n">
        <v>5009</v>
      </c>
    </row>
    <row r="8" spans="1:3">
      <c s="4" r="A8" t="s">
        <v>33</v>
      </c>
      <c s="6" r="B8" t="n">
        <v>16320</v>
      </c>
      <c s="6" r="C8" t="n">
        <v>24419</v>
      </c>
    </row>
    <row r="9" spans="1:3">
      <c s="4" r="A9" t="s">
        <v>34</v>
      </c>
      <c s="6" r="B9" t="n">
        <v>560</v>
      </c>
      <c s="6" r="C9" t="n">
        <v>623</v>
      </c>
    </row>
    <row r="10" spans="1:3">
      <c s="4" r="A10" t="s">
        <v>35</v>
      </c>
      <c s="6" r="B10" t="n">
        <v>24702</v>
      </c>
      <c s="6" r="C10" t="n">
        <v>35217</v>
      </c>
    </row>
    <row r="11" spans="1:3">
      <c s="3" r="A11" t="s">
        <v>36</v>
      </c>
    </row>
    <row r="12" spans="1:3">
      <c s="4" r="A12" t="s">
        <v>37</v>
      </c>
      <c s="6" r="B12" t="n">
        <v>520670</v>
      </c>
      <c s="6" r="C12" t="n">
        <v>518916</v>
      </c>
    </row>
    <row r="13" spans="1:3">
      <c s="4" r="A13" t="s">
        <v>38</v>
      </c>
      <c s="6" r="B13" t="n">
        <v>-238093</v>
      </c>
      <c s="6" r="C13" t="n">
        <v>-232008</v>
      </c>
    </row>
    <row r="14" spans="1:3">
      <c s="4" r="A14" t="s">
        <v>39</v>
      </c>
      <c s="6" r="B14" t="n">
        <v>282577</v>
      </c>
      <c s="6" r="C14" t="n">
        <v>286908</v>
      </c>
    </row>
    <row r="15" spans="1:3">
      <c s="4" r="A15" t="s">
        <v>33</v>
      </c>
      <c s="6" r="B15" t="n">
        <v>1363</v>
      </c>
      <c s="6" r="C15" t="n">
        <v>1144</v>
      </c>
    </row>
    <row r="16" spans="1:3">
      <c s="4" r="A16" t="s">
        <v>40</v>
      </c>
      <c s="6" r="B16" t="n">
        <v>3480</v>
      </c>
      <c s="6" r="C16" t="n">
        <v>3817</v>
      </c>
    </row>
    <row r="17" spans="1:3">
      <c s="4" r="A17" t="s">
        <v>41</v>
      </c>
      <c s="6" r="B17" t="n">
        <v>312122</v>
      </c>
      <c s="6" r="C17" t="n">
        <v>327086</v>
      </c>
    </row>
    <row r="18" spans="1:3">
      <c s="3" r="A18" t="s">
        <v>42</v>
      </c>
    </row>
    <row r="19" spans="1:3">
      <c s="4" r="A19" t="s">
        <v>43</v>
      </c>
      <c s="6" r="B19" t="n">
        <v>2629</v>
      </c>
      <c s="6" r="C19" t="n">
        <v>3185</v>
      </c>
    </row>
    <row r="20" spans="1:3">
      <c s="4" r="A20" t="s">
        <v>31</v>
      </c>
      <c s="6" r="B20" t="n">
        <v>0</v>
      </c>
      <c s="6" r="C20" t="n">
        <v>559</v>
      </c>
    </row>
    <row r="21" spans="1:3">
      <c s="4" r="A21" t="s">
        <v>44</v>
      </c>
      <c s="6" r="B21" t="n">
        <v>69</v>
      </c>
      <c s="6" r="C21" t="n">
        <v>165</v>
      </c>
    </row>
    <row r="22" spans="1:3">
      <c s="4" r="A22" t="s">
        <v>45</v>
      </c>
      <c s="6" r="B22" t="n">
        <v>19000</v>
      </c>
      <c s="6" r="C22" t="n">
        <v>30000</v>
      </c>
    </row>
    <row r="23" spans="1:3">
      <c s="4" r="A23" t="s">
        <v>46</v>
      </c>
      <c s="6" r="B23" t="n">
        <v>21698</v>
      </c>
      <c s="6" r="C23" t="n">
        <v>33909</v>
      </c>
    </row>
    <row r="24" spans="1:3">
      <c s="4" r="A24" t="s">
        <v>47</v>
      </c>
      <c s="6" r="B24" t="n">
        <v>150000</v>
      </c>
      <c s="6" r="C24" t="n">
        <v>150000</v>
      </c>
    </row>
    <row r="25" spans="1:3">
      <c s="4" r="A25" t="s">
        <v>48</v>
      </c>
      <c s="7" r="B25" t="n">
        <v>12865</v>
      </c>
      <c s="7" r="C25" t="n">
        <v>12679</v>
      </c>
    </row>
    <row r="26" spans="1:3">
      <c s="4" r="A26" t="s">
        <v>49</v>
      </c>
      <c s="4" r="B26" t="s">
        <v>50</v>
      </c>
      <c s="4" r="C26" t="s">
        <v>50</v>
      </c>
    </row>
    <row r="27" spans="1:3">
      <c s="3" r="A27" t="s">
        <v>51</v>
      </c>
    </row>
    <row r="28" spans="1:3">
      <c s="4" r="A28" t="s">
        <v>52</v>
      </c>
      <c s="7" r="B28" t="n">
        <v>8</v>
      </c>
      <c s="7" r="C28" t="n">
        <v>47</v>
      </c>
    </row>
    <row r="29" spans="1:3">
      <c s="4" r="A29" t="s">
        <v>53</v>
      </c>
      <c s="6" r="B29" t="n">
        <v>127551</v>
      </c>
      <c s="6" r="C29" t="n">
        <v>130451</v>
      </c>
    </row>
    <row r="30" spans="1:3">
      <c s="4" r="A30" t="s">
        <v>54</v>
      </c>
      <c s="6" r="B30" t="n">
        <v>127559</v>
      </c>
      <c s="6" r="C30" t="n">
        <v>130498</v>
      </c>
    </row>
    <row r="31" spans="1:3">
      <c s="4" r="A31" t="s">
        <v>55</v>
      </c>
      <c s="7" r="B31" t="n">
        <v>312122</v>
      </c>
      <c s="7" r="C31" t="n">
        <v>327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37</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180</v>
      </c>
      <c s="2" r="B1" t="s">
        <v>1</v>
      </c>
    </row>
    <row r="2" spans="1:2">
      <c s="2" r="B2" t="s">
        <v>2</v>
      </c>
    </row>
    <row r="3" spans="1:2">
      <c s="3" r="A3" t="s">
        <v>140</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43</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46</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6"/>
  </cols>
  <sheetData>
    <row r="1" spans="1:7">
      <c s="1" r="A1" t="s">
        <v>191</v>
      </c>
      <c s="2" r="B1" t="s">
        <v>192</v>
      </c>
    </row>
    <row r="2" spans="1:7">
      <c s="2" r="B2" t="s">
        <v>193</v>
      </c>
      <c s="2" r="C2" t="s">
        <v>3</v>
      </c>
      <c s="2" r="D2" t="s">
        <v>2</v>
      </c>
      <c s="2" r="E2" t="s">
        <v>194</v>
      </c>
      <c s="2" r="F2" t="s">
        <v>195</v>
      </c>
      <c s="2" r="G2" t="s">
        <v>61</v>
      </c>
    </row>
    <row r="3" spans="1:7">
      <c s="3" r="A3" t="s">
        <v>196</v>
      </c>
    </row>
    <row r="4" spans="1:7">
      <c s="4" r="A4" t="s">
        <v>197</v>
      </c>
      <c s="7" r="D4" t="n">
        <v>100000</v>
      </c>
    </row>
    <row r="5" spans="1:7">
      <c s="4" r="A5" t="s">
        <v>198</v>
      </c>
    </row>
    <row r="6" spans="1:7">
      <c s="3" r="A6" t="s">
        <v>196</v>
      </c>
    </row>
    <row r="7" spans="1:7">
      <c s="4" r="A7" t="s">
        <v>199</v>
      </c>
      <c s="6" r="D7" t="n">
        <v>11000000</v>
      </c>
    </row>
    <row r="8" spans="1:7">
      <c s="4" r="A8" t="s">
        <v>200</v>
      </c>
      <c s="7" r="B8" t="n">
        <v>190000000</v>
      </c>
      <c s="7" r="D8" t="n">
        <v>180000000</v>
      </c>
      <c s="7" r="E8" t="n">
        <v>220000000</v>
      </c>
      <c s="7" r="F8" t="n">
        <v>220000000</v>
      </c>
      <c s="7" r="G8" t="n">
        <v>240000000</v>
      </c>
    </row>
    <row r="9" spans="1:7">
      <c s="4" r="A9" t="s">
        <v>201</v>
      </c>
    </row>
    <row r="10" spans="1:7">
      <c s="3" r="A10" t="s">
        <v>196</v>
      </c>
    </row>
    <row r="11" spans="1:7">
      <c s="4" r="A11" t="s">
        <v>200</v>
      </c>
      <c s="6" r="B11" t="n">
        <v>165000000</v>
      </c>
    </row>
    <row r="12" spans="1:7">
      <c s="4" r="A12" t="s">
        <v>202</v>
      </c>
      <c s="6" r="B12" t="n">
        <v>2500000</v>
      </c>
    </row>
    <row r="13" spans="1:7">
      <c s="4" r="A13" t="s">
        <v>203</v>
      </c>
    </row>
    <row r="14" spans="1:7">
      <c s="3" r="A14" t="s">
        <v>196</v>
      </c>
    </row>
    <row r="15" spans="1:7">
      <c s="4" r="A15" t="s">
        <v>200</v>
      </c>
      <c s="7" r="B15" t="n">
        <v>25000000</v>
      </c>
    </row>
    <row r="16" spans="1:7">
      <c s="4" r="A16" t="s">
        <v>204</v>
      </c>
    </row>
    <row r="17" spans="1:7">
      <c s="3" r="A17" t="s">
        <v>196</v>
      </c>
    </row>
    <row r="18" spans="1:7">
      <c s="4" r="A18" t="s">
        <v>197</v>
      </c>
      <c s="7" r="C18" t="n">
        <v>400000</v>
      </c>
    </row>
    <row r="19" spans="1:7">
      <c s="4" r="A19" t="s">
        <v>205</v>
      </c>
    </row>
    <row r="20" spans="1:7">
      <c s="3" r="A20" t="s">
        <v>196</v>
      </c>
    </row>
    <row r="21" spans="1:7">
      <c s="4" r="A21" t="s">
        <v>200</v>
      </c>
      <c s="6" r="C21" t="n">
        <v>165000000</v>
      </c>
    </row>
    <row r="22" spans="1:7">
      <c s="4" r="A22" t="s">
        <v>206</v>
      </c>
    </row>
    <row r="23" spans="1:7">
      <c s="3" r="A23" t="s">
        <v>196</v>
      </c>
    </row>
    <row r="24" spans="1:7">
      <c s="4" r="A24" t="s">
        <v>200</v>
      </c>
      <c s="6" r="C24" t="n">
        <v>150000000</v>
      </c>
    </row>
    <row r="25" spans="1:7">
      <c s="4" r="A25" t="s">
        <v>207</v>
      </c>
    </row>
    <row r="26" spans="1:7">
      <c s="3" r="A26" t="s">
        <v>196</v>
      </c>
    </row>
    <row r="27" spans="1:7">
      <c s="4" r="A27" t="s">
        <v>200</v>
      </c>
      <c s="7" r="C27" t="n">
        <v>1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08</v>
      </c>
      <c s="2" r="B1" t="s">
        <v>1</v>
      </c>
    </row>
    <row r="2" spans="1:4">
      <c s="2" r="B2" t="s">
        <v>2</v>
      </c>
      <c s="2" r="C2" t="s">
        <v>61</v>
      </c>
      <c s="2" r="D2" t="s">
        <v>209</v>
      </c>
    </row>
    <row r="3" spans="1:4">
      <c s="4" r="A3" t="s">
        <v>210</v>
      </c>
    </row>
    <row r="4" spans="1:4">
      <c s="3" r="A4" t="s">
        <v>211</v>
      </c>
    </row>
    <row r="5" spans="1:4">
      <c s="4" r="A5" t="s">
        <v>212</v>
      </c>
      <c s="6" r="B5" t="n">
        <v>70000</v>
      </c>
    </row>
    <row r="6" spans="1:4">
      <c s="4" r="A6" t="s">
        <v>213</v>
      </c>
      <c s="8" r="B6" t="n">
        <v>1.16</v>
      </c>
    </row>
    <row r="7" spans="1:4">
      <c s="4" r="A7" t="s">
        <v>214</v>
      </c>
    </row>
    <row r="8" spans="1:4">
      <c s="3" r="A8" t="s">
        <v>211</v>
      </c>
    </row>
    <row r="9" spans="1:4">
      <c s="4" r="A9" t="s">
        <v>215</v>
      </c>
      <c s="9" r="B9" t="n">
        <v>0.4</v>
      </c>
      <c s="9" r="C9" t="n">
        <v>1.9</v>
      </c>
    </row>
    <row r="10" spans="1:4">
      <c s="4" r="A10" t="s">
        <v>216</v>
      </c>
      <c s="6" r="B10" t="n">
        <v>3514000</v>
      </c>
      <c s="6" r="D10" t="n">
        <v>176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7</v>
      </c>
      <c s="2" r="B1" t="s">
        <v>2</v>
      </c>
      <c s="2" r="C1" t="s">
        <v>209</v>
      </c>
    </row>
    <row r="2" spans="1:3">
      <c s="3" r="A2" t="s">
        <v>211</v>
      </c>
    </row>
    <row r="3" spans="1:3">
      <c s="4" r="A3" t="s">
        <v>216</v>
      </c>
      <c s="6" r="B3" t="n">
        <v>3514000</v>
      </c>
      <c s="6" r="C3" t="n">
        <v>1764000</v>
      </c>
    </row>
    <row r="4" spans="1:3">
      <c s="4" r="A4" t="s">
        <v>218</v>
      </c>
      <c s="6" r="B4" t="n">
        <v>-1183374</v>
      </c>
    </row>
    <row r="5" spans="1:3">
      <c s="4" r="A5" t="s">
        <v>219</v>
      </c>
      <c s="6" r="B5" t="n">
        <v>-416280</v>
      </c>
    </row>
    <row r="6" spans="1:3">
      <c s="4" r="A6" t="s">
        <v>220</v>
      </c>
      <c s="6" r="B6" t="n">
        <v>-117500</v>
      </c>
    </row>
    <row r="7" spans="1:3">
      <c s="4" r="A7" t="s">
        <v>221</v>
      </c>
      <c s="7" r="B7" t="n">
        <v>-9575</v>
      </c>
    </row>
    <row r="8" spans="1:3">
      <c s="4" r="A8" t="s">
        <v>222</v>
      </c>
      <c s="6" r="B8" t="n">
        <v>17872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223</v>
      </c>
      <c s="2" r="B1" t="s">
        <v>1</v>
      </c>
    </row>
    <row r="2" spans="1:2">
      <c s="2" r="B2" t="s">
        <v>224</v>
      </c>
    </row>
    <row r="3" spans="1:2">
      <c s="3" r="A3" t="s">
        <v>211</v>
      </c>
    </row>
    <row r="4" spans="1:2">
      <c s="4" r="A4" t="s">
        <v>225</v>
      </c>
      <c s="9" r="B4" t="n">
        <v>0.7</v>
      </c>
    </row>
    <row r="5" spans="1:2">
      <c s="4" r="A5" t="s">
        <v>226</v>
      </c>
      <c s="4" r="B5" t="s">
        <v>227</v>
      </c>
    </row>
    <row r="6" spans="1:2">
      <c s="3" r="A6" t="s">
        <v>228</v>
      </c>
    </row>
    <row r="7" spans="1:2">
      <c s="4" r="A7" t="s">
        <v>229</v>
      </c>
      <c s="6" r="B7" t="n">
        <v>222833</v>
      </c>
    </row>
    <row r="8" spans="1:2">
      <c s="4" r="A8" t="s">
        <v>230</v>
      </c>
      <c s="6" r="B8" t="n">
        <v>0</v>
      </c>
    </row>
    <row r="9" spans="1:2">
      <c s="4" r="A9" t="s">
        <v>231</v>
      </c>
      <c s="6" r="B9" t="n">
        <v>-95698</v>
      </c>
    </row>
    <row r="10" spans="1:2">
      <c s="4" r="A10" t="s">
        <v>232</v>
      </c>
      <c s="6" r="B10" t="n">
        <v>-17577</v>
      </c>
    </row>
    <row r="11" spans="1:2">
      <c s="4" r="A11" t="s">
        <v>233</v>
      </c>
      <c s="6" r="B11" t="n">
        <v>109558</v>
      </c>
    </row>
    <row r="12" spans="1:2">
      <c s="3" r="A12" t="s">
        <v>234</v>
      </c>
    </row>
    <row r="13" spans="1:2">
      <c s="4" r="A13" t="s">
        <v>235</v>
      </c>
      <c s="8" r="B13" t="n">
        <v>8.49</v>
      </c>
    </row>
    <row r="14" spans="1:2">
      <c s="4" r="A14" t="s">
        <v>236</v>
      </c>
      <c s="6" r="B14" t="n">
        <v>0</v>
      </c>
    </row>
    <row r="15" spans="1:2">
      <c s="4" r="A15" t="s">
        <v>237</v>
      </c>
      <c s="10" r="B15" t="n">
        <v>6.96</v>
      </c>
    </row>
    <row r="16" spans="1:2">
      <c s="4" r="A16" t="s">
        <v>238</v>
      </c>
      <c s="6" r="B16" t="n">
        <v>9</v>
      </c>
    </row>
    <row r="17" spans="1:2">
      <c s="4" r="A17" t="s">
        <v>235</v>
      </c>
      <c s="8" r="B17" t="n">
        <v>8.82</v>
      </c>
    </row>
    <row r="18" spans="1:2">
      <c s="4" r="A18" t="s">
        <v>239</v>
      </c>
    </row>
    <row r="19" spans="1:2">
      <c s="3" r="A19" t="s">
        <v>211</v>
      </c>
    </row>
    <row r="20" spans="1:2">
      <c s="4" r="A20" t="s">
        <v>240</v>
      </c>
      <c s="4" r="B20" t="s">
        <v>241</v>
      </c>
    </row>
    <row r="21" spans="1:2">
      <c s="4" r="A21" t="s">
        <v>242</v>
      </c>
    </row>
    <row r="22" spans="1:2">
      <c s="3" r="A22" t="s">
        <v>211</v>
      </c>
    </row>
    <row r="23" spans="1:2">
      <c s="4" r="A23" t="s">
        <v>240</v>
      </c>
      <c s="4" r="B2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s="1" r="A1" t="s">
        <v>244</v>
      </c>
      <c s="2" r="B1" t="s">
        <v>1</v>
      </c>
    </row>
    <row r="2" spans="1:2">
      <c s="2" r="B2" t="s">
        <v>224</v>
      </c>
    </row>
    <row r="3" spans="1:2">
      <c s="4" r="A3" t="s">
        <v>245</v>
      </c>
    </row>
    <row r="4" spans="1:2">
      <c s="3" r="A4" t="s">
        <v>211</v>
      </c>
    </row>
    <row r="5" spans="1:2">
      <c s="4" r="A5" t="s">
        <v>225</v>
      </c>
      <c s="9" r="B5" t="n">
        <v>0.1</v>
      </c>
    </row>
    <row r="6" spans="1:2">
      <c s="4" r="A6" t="s">
        <v>226</v>
      </c>
      <c s="4" r="B6" t="s">
        <v>246</v>
      </c>
    </row>
    <row r="7" spans="1:2">
      <c s="3" r="A7" t="s">
        <v>228</v>
      </c>
    </row>
    <row r="8" spans="1:2">
      <c s="4" r="A8" t="s">
        <v>247</v>
      </c>
      <c s="6" r="B8" t="n">
        <v>77500</v>
      </c>
    </row>
    <row r="9" spans="1:2">
      <c s="4" r="A9" t="s">
        <v>212</v>
      </c>
      <c s="6" r="B9" t="n">
        <v>24500</v>
      </c>
    </row>
    <row r="10" spans="1:2">
      <c s="4" r="A10" t="s">
        <v>248</v>
      </c>
      <c s="6" r="B10" t="n">
        <v>-8168</v>
      </c>
    </row>
    <row r="11" spans="1:2">
      <c s="4" r="A11" t="s">
        <v>249</v>
      </c>
      <c s="6" r="B11" t="n">
        <v>-7500</v>
      </c>
    </row>
    <row r="12" spans="1:2">
      <c s="4" r="A12" t="s">
        <v>250</v>
      </c>
      <c s="6" r="B12" t="n">
        <v>86332</v>
      </c>
    </row>
    <row r="13" spans="1:2">
      <c s="3" r="A13" t="s">
        <v>234</v>
      </c>
    </row>
    <row r="14" spans="1:2">
      <c s="4" r="A14" t="s">
        <v>235</v>
      </c>
      <c s="8" r="B14" t="n">
        <v>2.81</v>
      </c>
    </row>
    <row r="15" spans="1:2">
      <c s="4" r="A15" t="s">
        <v>236</v>
      </c>
      <c s="10" r="B15" t="n">
        <v>1.01</v>
      </c>
    </row>
    <row r="16" spans="1:2">
      <c s="4" r="A16" t="s">
        <v>237</v>
      </c>
      <c s="10" r="B16" t="n">
        <v>1.16</v>
      </c>
    </row>
    <row r="17" spans="1:2">
      <c s="4" r="A17" t="s">
        <v>238</v>
      </c>
      <c s="10" r="B17" t="n">
        <v>2.94</v>
      </c>
    </row>
    <row r="18" spans="1:2">
      <c s="4" r="A18" t="s">
        <v>235</v>
      </c>
      <c s="8" r="B18" t="n">
        <v>2.56</v>
      </c>
    </row>
    <row r="19" spans="1:2">
      <c s="4" r="A19" t="s">
        <v>251</v>
      </c>
    </row>
    <row r="20" spans="1:2">
      <c s="3" r="A20" t="s">
        <v>211</v>
      </c>
    </row>
    <row r="21" spans="1:2">
      <c s="4" r="A21" t="s">
        <v>252</v>
      </c>
      <c s="4" r="B21" t="s">
        <v>253</v>
      </c>
    </row>
    <row r="22" spans="1:2">
      <c s="4" r="A22" t="s">
        <v>254</v>
      </c>
    </row>
    <row r="23" spans="1:2">
      <c s="3" r="A23" t="s">
        <v>211</v>
      </c>
    </row>
    <row r="24" spans="1:2">
      <c s="4" r="A24" t="s">
        <v>240</v>
      </c>
      <c s="4" r="B24" t="s">
        <v>243</v>
      </c>
    </row>
    <row r="25" spans="1:2">
      <c s="4" r="A25" t="s">
        <v>255</v>
      </c>
    </row>
    <row r="26" spans="1:2">
      <c s="3" r="A26" t="s">
        <v>211</v>
      </c>
    </row>
    <row r="27" spans="1:2">
      <c s="4" r="A27" t="s">
        <v>252</v>
      </c>
      <c s="4" r="B27" t="s">
        <v>256</v>
      </c>
    </row>
    <row r="28" spans="1:2">
      <c s="4" r="A28" t="s">
        <v>257</v>
      </c>
    </row>
    <row r="29" spans="1:2">
      <c s="3" r="A29" t="s">
        <v>228</v>
      </c>
    </row>
    <row r="30" spans="1:2">
      <c s="4" r="A30" t="s">
        <v>212</v>
      </c>
      <c s="6" r="B30" t="n">
        <v>24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6</v>
      </c>
    </row>
    <row r="2" spans="1:3">
      <c s="3" r="A2" t="s">
        <v>137</v>
      </c>
    </row>
    <row r="3" spans="1:3">
      <c s="4" r="A3" t="s">
        <v>259</v>
      </c>
      <c s="7" r="B3" t="n">
        <v>17683</v>
      </c>
      <c s="7" r="C3" t="n">
        <v>255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6</v>
      </c>
      <c s="2" r="B1" t="s">
        <v>2</v>
      </c>
      <c s="2" r="C1" t="s">
        <v>26</v>
      </c>
    </row>
    <row r="2" spans="1:3">
      <c s="3" r="A2" t="s">
        <v>57</v>
      </c>
    </row>
    <row r="3" spans="1:3">
      <c s="4" r="A3" t="s">
        <v>58</v>
      </c>
      <c s="6" r="B3" t="n">
        <v>29785481</v>
      </c>
      <c s="6" r="C3" t="n">
        <v>29724890</v>
      </c>
    </row>
    <row r="4" spans="1:3">
      <c s="4" r="A4" t="s">
        <v>59</v>
      </c>
      <c s="6" r="B4" t="n">
        <v>29785481</v>
      </c>
      <c s="6" r="C4" t="n">
        <v>29724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260</v>
      </c>
      <c s="2" r="B1" t="s">
        <v>1</v>
      </c>
      <c s="2" r="C1" t="s">
        <v>261</v>
      </c>
    </row>
    <row r="2" spans="1:3">
      <c s="2" r="B2" t="s">
        <v>2</v>
      </c>
      <c s="2" r="C2" t="s">
        <v>26</v>
      </c>
    </row>
    <row r="3" spans="1:3">
      <c s="4" r="A3" t="s">
        <v>262</v>
      </c>
    </row>
    <row r="4" spans="1:3">
      <c s="3" r="A4" t="s">
        <v>263</v>
      </c>
    </row>
    <row r="5" spans="1:3">
      <c s="4" r="A5" t="s">
        <v>264</v>
      </c>
      <c s="10" r="B5" t="n">
        <v>81.73999999999999</v>
      </c>
      <c s="10" r="C5" t="n">
        <v>79.98</v>
      </c>
    </row>
    <row r="6" spans="1:3">
      <c s="4" r="A6" t="s">
        <v>265</v>
      </c>
      <c s="6" r="B6" t="n">
        <v>1364</v>
      </c>
      <c s="6" r="C6" t="n">
        <v>1598</v>
      </c>
    </row>
    <row r="7" spans="1:3">
      <c s="4" r="A7" t="s">
        <v>266</v>
      </c>
      <c s="4" r="B7" t="s">
        <v>267</v>
      </c>
      <c s="4" r="C7" t="s">
        <v>267</v>
      </c>
    </row>
    <row r="8" spans="1:3">
      <c s="4" r="A8" t="s">
        <v>268</v>
      </c>
    </row>
    <row r="9" spans="1:3">
      <c s="3" r="A9" t="s">
        <v>263</v>
      </c>
    </row>
    <row r="10" spans="1:3">
      <c s="4" r="A10" t="s">
        <v>269</v>
      </c>
      <c s="6" r="B10" t="n">
        <v>50</v>
      </c>
      <c s="6" r="C10" t="n">
        <v>50</v>
      </c>
    </row>
    <row r="11" spans="1:3">
      <c s="4" r="A11" t="s">
        <v>265</v>
      </c>
      <c s="6" r="B11" t="n">
        <v>1964</v>
      </c>
      <c s="6" r="C11" t="n">
        <v>1475</v>
      </c>
    </row>
    <row r="12" spans="1:3">
      <c s="4" r="A12" t="s">
        <v>270</v>
      </c>
    </row>
    <row r="13" spans="1:3">
      <c s="3" r="A13" t="s">
        <v>263</v>
      </c>
    </row>
    <row r="14" spans="1:3">
      <c s="4" r="A14" t="s">
        <v>269</v>
      </c>
      <c s="6" r="B14" t="n">
        <v>50</v>
      </c>
      <c s="6" r="C14" t="n">
        <v>50</v>
      </c>
    </row>
    <row r="15" spans="1:3">
      <c s="4" r="A15" t="s">
        <v>265</v>
      </c>
      <c s="6" r="B15" t="n">
        <v>1932</v>
      </c>
      <c s="6" r="C15" t="n">
        <v>1932</v>
      </c>
    </row>
    <row r="16" spans="1:3">
      <c s="4" r="A16" t="s">
        <v>271</v>
      </c>
    </row>
    <row r="17" spans="1:3">
      <c s="3" r="A17" t="s">
        <v>263</v>
      </c>
    </row>
    <row r="18" spans="1:3">
      <c s="4" r="A18" t="s">
        <v>269</v>
      </c>
      <c s="6" r="C18" t="n">
        <v>50</v>
      </c>
    </row>
    <row r="19" spans="1:3">
      <c s="4" r="A19" t="s">
        <v>272</v>
      </c>
      <c s="6" r="C19" t="n">
        <v>50</v>
      </c>
    </row>
    <row r="20" spans="1:3">
      <c s="4" r="A20" t="s">
        <v>265</v>
      </c>
      <c s="6" r="C20" t="n">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73</v>
      </c>
      <c s="2" r="B1" t="s">
        <v>274</v>
      </c>
      <c s="2" r="C1" t="s">
        <v>193</v>
      </c>
      <c s="2" r="D1" t="s">
        <v>2</v>
      </c>
      <c s="2" r="E1" t="s">
        <v>61</v>
      </c>
      <c s="2" r="F1" t="s">
        <v>26</v>
      </c>
      <c s="2" r="G1" t="s">
        <v>275</v>
      </c>
      <c s="2" r="H1" t="s">
        <v>276</v>
      </c>
    </row>
    <row r="2" spans="1:8">
      <c s="3" r="A2" t="s">
        <v>277</v>
      </c>
    </row>
    <row r="3" spans="1:8">
      <c s="4" r="A3" t="s">
        <v>94</v>
      </c>
      <c s="7" r="D3" t="n">
        <v>0</v>
      </c>
      <c s="7" r="E3" t="n">
        <v>11069</v>
      </c>
    </row>
    <row r="4" spans="1:8">
      <c s="4" r="A4" t="s">
        <v>278</v>
      </c>
      <c s="6" r="D4" t="n">
        <v>646</v>
      </c>
      <c s="7" r="F4" t="n">
        <v>1941</v>
      </c>
    </row>
    <row r="5" spans="1:8">
      <c s="4" r="A5" t="s">
        <v>279</v>
      </c>
    </row>
    <row r="6" spans="1:8">
      <c s="3" r="A6" t="s">
        <v>277</v>
      </c>
    </row>
    <row r="7" spans="1:8">
      <c s="4" r="A7" t="s">
        <v>94</v>
      </c>
      <c s="7" r="B7" t="n">
        <v>11100</v>
      </c>
    </row>
    <row r="8" spans="1:8">
      <c s="4" r="A8" t="s">
        <v>280</v>
      </c>
      <c s="6" r="B8" t="n">
        <v>5900</v>
      </c>
    </row>
    <row r="9" spans="1:8">
      <c s="4" r="A9" t="s">
        <v>281</v>
      </c>
      <c s="6" r="B9" t="n">
        <v>19800</v>
      </c>
    </row>
    <row r="10" spans="1:8">
      <c s="4" r="A10" t="s">
        <v>282</v>
      </c>
      <c s="7" r="B10" t="n">
        <v>4100</v>
      </c>
      <c s="7" r="C10" t="n">
        <v>7800</v>
      </c>
    </row>
    <row r="11" spans="1:8">
      <c s="4" r="A11" t="s">
        <v>278</v>
      </c>
      <c s="7" r="D11" t="n">
        <v>2600</v>
      </c>
    </row>
    <row r="12" spans="1:8">
      <c s="4" r="A12" t="s">
        <v>283</v>
      </c>
    </row>
    <row r="13" spans="1:8">
      <c s="3" r="A13" t="s">
        <v>277</v>
      </c>
    </row>
    <row r="14" spans="1:8">
      <c s="4" r="A14" t="s">
        <v>284</v>
      </c>
      <c s="4" r="G14" t="s">
        <v>285</v>
      </c>
      <c s="4" r="H14" t="s">
        <v>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6</v>
      </c>
    </row>
    <row r="2" spans="1:3">
      <c s="3" r="A2" t="s">
        <v>288</v>
      </c>
    </row>
    <row r="3" spans="1:3">
      <c s="4" r="A3" t="s">
        <v>289</v>
      </c>
      <c s="7" r="B3" t="n">
        <v>27222</v>
      </c>
      <c s="7" r="C3" t="n">
        <v>36050</v>
      </c>
    </row>
    <row r="4" spans="1:3">
      <c s="4" r="A4" t="s">
        <v>290</v>
      </c>
      <c s="6" r="B4" t="n">
        <v>-9539</v>
      </c>
      <c s="6" r="C4" t="n">
        <v>-10487</v>
      </c>
    </row>
    <row r="5" spans="1:3">
      <c s="4" r="A5" t="s">
        <v>291</v>
      </c>
      <c s="6" r="B5" t="n">
        <v>17683</v>
      </c>
      <c s="6" r="C5" t="n">
        <v>25563</v>
      </c>
    </row>
    <row r="6" spans="1:3">
      <c s="3" r="A6" t="s">
        <v>292</v>
      </c>
    </row>
    <row r="7" spans="1:3">
      <c s="4" r="A7" t="s">
        <v>293</v>
      </c>
      <c s="6" r="B7" t="n">
        <v>-9539</v>
      </c>
      <c s="6" r="C7" t="n">
        <v>-10487</v>
      </c>
    </row>
    <row r="8" spans="1:3">
      <c s="4" r="A8" t="s">
        <v>290</v>
      </c>
      <c s="6" r="B8" t="n">
        <v>9539</v>
      </c>
      <c s="6" r="C8" t="n">
        <v>10487</v>
      </c>
    </row>
    <row r="9" spans="1:3">
      <c s="4" r="A9" t="s">
        <v>291</v>
      </c>
      <c s="6" r="B9" t="n">
        <v>0</v>
      </c>
      <c s="6" r="C9" t="n">
        <v>0</v>
      </c>
    </row>
    <row r="10" spans="1:3">
      <c s="4" r="A10" t="s">
        <v>294</v>
      </c>
      <c s="6" r="B10" t="n">
        <v>17683</v>
      </c>
      <c s="6" r="C10" t="n">
        <v>25563</v>
      </c>
    </row>
    <row r="11" spans="1:3">
      <c s="4" r="A11" t="s">
        <v>290</v>
      </c>
      <c s="6" r="B11" t="n">
        <v>0</v>
      </c>
      <c s="6" r="C11" t="n">
        <v>0</v>
      </c>
    </row>
    <row r="12" spans="1:3">
      <c s="4" r="A12" t="s">
        <v>295</v>
      </c>
      <c s="6" r="B12" t="n">
        <v>17683</v>
      </c>
      <c s="6" r="C12" t="n">
        <v>25563</v>
      </c>
    </row>
    <row r="13" spans="1:3">
      <c s="4" r="A13" t="s">
        <v>296</v>
      </c>
    </row>
    <row r="14" spans="1:3">
      <c s="3" r="A14" t="s">
        <v>288</v>
      </c>
    </row>
    <row r="15" spans="1:3">
      <c s="4" r="A15" t="s">
        <v>289</v>
      </c>
      <c s="6" r="B15" t="n">
        <v>22200</v>
      </c>
      <c s="6" r="C15" t="n">
        <v>29973</v>
      </c>
    </row>
    <row r="16" spans="1:3">
      <c s="4" r="A16" t="s">
        <v>290</v>
      </c>
      <c s="6" r="B16" t="n">
        <v>-5880</v>
      </c>
      <c s="6" r="C16" t="n">
        <v>-5554</v>
      </c>
    </row>
    <row r="17" spans="1:3">
      <c s="4" r="A17" t="s">
        <v>291</v>
      </c>
      <c s="6" r="B17" t="n">
        <v>16320</v>
      </c>
      <c s="6" r="C17" t="n">
        <v>24419</v>
      </c>
    </row>
    <row r="18" spans="1:3">
      <c s="4" r="A18" t="s">
        <v>297</v>
      </c>
    </row>
    <row r="19" spans="1:3">
      <c s="3" r="A19" t="s">
        <v>288</v>
      </c>
    </row>
    <row r="20" spans="1:3">
      <c s="4" r="A20" t="s">
        <v>289</v>
      </c>
      <c s="6" r="B20" t="n">
        <v>5022</v>
      </c>
      <c s="6" r="C20" t="n">
        <v>6077</v>
      </c>
    </row>
    <row r="21" spans="1:3">
      <c s="4" r="A21" t="s">
        <v>290</v>
      </c>
      <c s="6" r="B21" t="n">
        <v>-3659</v>
      </c>
      <c s="6" r="C21" t="n">
        <v>-4933</v>
      </c>
    </row>
    <row r="22" spans="1:3">
      <c s="4" r="A22" t="s">
        <v>291</v>
      </c>
      <c s="6" r="B22" t="n">
        <v>1363</v>
      </c>
      <c s="6" r="C22" t="n">
        <v>1144</v>
      </c>
    </row>
    <row r="23" spans="1:3">
      <c s="4" r="A23" t="s">
        <v>298</v>
      </c>
    </row>
    <row r="24" spans="1:3">
      <c s="3" r="A24" t="s">
        <v>292</v>
      </c>
    </row>
    <row r="25" spans="1:3">
      <c s="4" r="A25" t="s">
        <v>293</v>
      </c>
      <c s="6" r="B25" t="n">
        <v>-212</v>
      </c>
      <c s="6" r="C25" t="n">
        <v>-514</v>
      </c>
    </row>
    <row r="26" spans="1:3">
      <c s="4" r="A26" t="s">
        <v>290</v>
      </c>
      <c s="6" r="B26" t="n">
        <v>212</v>
      </c>
      <c s="6" r="C26" t="n">
        <v>514</v>
      </c>
    </row>
    <row r="27" spans="1:3">
      <c s="4" r="A27" t="s">
        <v>291</v>
      </c>
      <c s="6" r="B27" t="n">
        <v>0</v>
      </c>
      <c s="6" r="C27" t="n">
        <v>0</v>
      </c>
    </row>
    <row r="28" spans="1:3">
      <c s="4" r="A28" t="s">
        <v>299</v>
      </c>
      <c s="6" r="B28" t="n">
        <v>-5668</v>
      </c>
      <c s="6" r="C28" t="n">
        <v>-5040</v>
      </c>
    </row>
    <row r="29" spans="1:3">
      <c s="4" r="A29" t="s">
        <v>300</v>
      </c>
      <c s="6" r="B29" t="n">
        <v>5668</v>
      </c>
      <c s="6" r="C29" t="n">
        <v>5040</v>
      </c>
    </row>
    <row r="30" spans="1:3">
      <c s="4" r="A30" t="s">
        <v>301</v>
      </c>
      <c s="6" r="B30" t="n">
        <v>0</v>
      </c>
      <c s="6" r="C30" t="n">
        <v>0</v>
      </c>
    </row>
    <row r="31" spans="1:3">
      <c s="4" r="A31" t="s">
        <v>302</v>
      </c>
    </row>
    <row r="32" spans="1:3">
      <c s="3" r="A32" t="s">
        <v>292</v>
      </c>
    </row>
    <row r="33" spans="1:3">
      <c s="4" r="A33" t="s">
        <v>299</v>
      </c>
      <c s="6" r="B33" t="n">
        <v>-3659</v>
      </c>
      <c s="6" r="C33" t="n">
        <v>-4933</v>
      </c>
    </row>
    <row r="34" spans="1:3">
      <c s="4" r="A34" t="s">
        <v>300</v>
      </c>
      <c s="6" r="B34" t="n">
        <v>3659</v>
      </c>
      <c s="6" r="C34" t="n">
        <v>4933</v>
      </c>
    </row>
    <row r="35" spans="1:3">
      <c s="4" r="A35" t="s">
        <v>301</v>
      </c>
      <c s="7" r="B35" t="n">
        <v>0</v>
      </c>
      <c s="7" r="C3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61</v>
      </c>
    </row>
    <row r="3" spans="1:3">
      <c s="3" r="A3" t="s">
        <v>137</v>
      </c>
    </row>
    <row r="4" spans="1:3">
      <c s="4" r="A4" t="s">
        <v>304</v>
      </c>
      <c s="7" r="B4" t="n">
        <v>11094</v>
      </c>
      <c s="7" r="C4" t="n">
        <v>4760</v>
      </c>
    </row>
    <row r="5" spans="1:3">
      <c s="4" r="A5" t="s">
        <v>305</v>
      </c>
      <c s="6" r="B5" t="n">
        <v>0</v>
      </c>
      <c s="6" r="C5" t="n">
        <v>11069</v>
      </c>
    </row>
    <row r="6" spans="1:3">
      <c s="4" r="A6" t="s">
        <v>306</v>
      </c>
      <c s="6" r="B6" t="n">
        <v>-8526</v>
      </c>
      <c s="6" r="C6" t="n">
        <v>-14185</v>
      </c>
    </row>
    <row r="7" spans="1:3">
      <c s="4" r="A7" t="s">
        <v>307</v>
      </c>
      <c s="7" r="B7" t="n">
        <v>2568</v>
      </c>
      <c s="7" r="C7" t="n">
        <v>16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s="1" r="A1" t="s">
        <v>308</v>
      </c>
      <c s="2" r="B1" t="s">
        <v>1</v>
      </c>
      <c s="2" r="D1" t="s">
        <v>261</v>
      </c>
    </row>
    <row r="2" spans="1:4">
      <c s="2" r="B2" t="s">
        <v>2</v>
      </c>
      <c s="2" r="C2" t="s">
        <v>61</v>
      </c>
      <c s="2" r="D2" t="s">
        <v>26</v>
      </c>
    </row>
    <row r="3" spans="1:4">
      <c s="3" r="A3" t="s">
        <v>140</v>
      </c>
    </row>
    <row r="4" spans="1:4">
      <c s="4" r="A4" t="s">
        <v>309</v>
      </c>
      <c s="4" r="B4" t="s">
        <v>310</v>
      </c>
    </row>
    <row r="5" spans="1:4">
      <c s="4" r="A5" t="s">
        <v>311</v>
      </c>
      <c s="7" r="B5" t="n">
        <v>0</v>
      </c>
      <c s="7" r="C5" t="n">
        <v>0</v>
      </c>
      <c s="7" r="D5" t="n">
        <v>1039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12</v>
      </c>
      <c s="2" r="B1" t="s">
        <v>1</v>
      </c>
      <c s="2" r="D1" t="s">
        <v>261</v>
      </c>
    </row>
    <row r="2" spans="1:4">
      <c s="2" r="B2" t="s">
        <v>2</v>
      </c>
      <c s="2" r="C2" t="s">
        <v>61</v>
      </c>
      <c s="2" r="D2" t="s">
        <v>26</v>
      </c>
    </row>
    <row r="3" spans="1:4">
      <c s="3" r="A3" t="s">
        <v>313</v>
      </c>
    </row>
    <row r="4" spans="1:4">
      <c s="4" r="A4" t="s">
        <v>314</v>
      </c>
      <c s="7" r="B4" t="n">
        <v>17683000</v>
      </c>
      <c s="7" r="D4" t="n">
        <v>25563000</v>
      </c>
    </row>
    <row r="5" spans="1:4">
      <c s="4" r="A5" t="s">
        <v>315</v>
      </c>
      <c s="6" r="B5" t="n">
        <v>0</v>
      </c>
      <c s="6" r="D5" t="n">
        <v>0</v>
      </c>
    </row>
    <row r="6" spans="1:4">
      <c s="4" r="A6" t="s">
        <v>311</v>
      </c>
      <c s="6" r="B6" t="n">
        <v>0</v>
      </c>
      <c s="7" r="C6" t="n">
        <v>0</v>
      </c>
      <c s="6" r="D6" t="n">
        <v>103900000</v>
      </c>
    </row>
    <row r="7" spans="1:4">
      <c s="4" r="A7" t="s">
        <v>316</v>
      </c>
    </row>
    <row r="8" spans="1:4">
      <c s="3" r="A8" t="s">
        <v>313</v>
      </c>
    </row>
    <row r="9" spans="1:4">
      <c s="4" r="A9" t="s">
        <v>314</v>
      </c>
      <c s="6" r="B9" t="n">
        <v>0</v>
      </c>
      <c s="6" r="D9" t="n">
        <v>0</v>
      </c>
    </row>
    <row r="10" spans="1:4">
      <c s="4" r="A10" t="s">
        <v>315</v>
      </c>
      <c s="6" r="B10" t="n">
        <v>0</v>
      </c>
      <c s="6" r="D10" t="n">
        <v>0</v>
      </c>
    </row>
    <row r="11" spans="1:4">
      <c s="4" r="A11" t="s">
        <v>301</v>
      </c>
      <c s="6" r="B11" t="n">
        <v>0</v>
      </c>
      <c s="6" r="D11" t="n">
        <v>0</v>
      </c>
    </row>
    <row r="12" spans="1:4">
      <c s="4" r="A12" t="s">
        <v>317</v>
      </c>
      <c s="6" r="B12" t="n">
        <v>0</v>
      </c>
      <c s="6" r="D12" t="n">
        <v>0</v>
      </c>
    </row>
    <row r="13" spans="1:4">
      <c s="4" r="A13" t="s">
        <v>318</v>
      </c>
    </row>
    <row r="14" spans="1:4">
      <c s="3" r="A14" t="s">
        <v>313</v>
      </c>
    </row>
    <row r="15" spans="1:4">
      <c s="4" r="A15" t="s">
        <v>319</v>
      </c>
      <c s="6" r="B15" t="n">
        <v>0</v>
      </c>
      <c s="6" r="D15" t="n">
        <v>0</v>
      </c>
    </row>
    <row r="16" spans="1:4">
      <c s="4" r="A16" t="s">
        <v>320</v>
      </c>
      <c s="6" r="D16" t="n">
        <v>0</v>
      </c>
    </row>
    <row r="17" spans="1:4">
      <c s="4" r="A17" t="s">
        <v>321</v>
      </c>
    </row>
    <row r="18" spans="1:4">
      <c s="3" r="A18" t="s">
        <v>313</v>
      </c>
    </row>
    <row r="19" spans="1:4">
      <c s="4" r="A19" t="s">
        <v>314</v>
      </c>
      <c s="6" r="B19" t="n">
        <v>27222000</v>
      </c>
      <c s="6" r="D19" t="n">
        <v>36050000</v>
      </c>
    </row>
    <row r="20" spans="1:4">
      <c s="4" r="A20" t="s">
        <v>315</v>
      </c>
      <c s="6" r="B20" t="n">
        <v>-212000</v>
      </c>
      <c s="6" r="D20" t="n">
        <v>-514000</v>
      </c>
    </row>
    <row r="21" spans="1:4">
      <c s="4" r="A21" t="s">
        <v>301</v>
      </c>
      <c s="6" r="B21" t="n">
        <v>0</v>
      </c>
      <c s="6" r="D21" t="n">
        <v>0</v>
      </c>
    </row>
    <row r="22" spans="1:4">
      <c s="4" r="A22" t="s">
        <v>317</v>
      </c>
      <c s="6" r="B22" t="n">
        <v>27010000</v>
      </c>
      <c s="6" r="D22" t="n">
        <v>35536000</v>
      </c>
    </row>
    <row r="23" spans="1:4">
      <c s="4" r="A23" t="s">
        <v>322</v>
      </c>
    </row>
    <row r="24" spans="1:4">
      <c s="3" r="A24" t="s">
        <v>313</v>
      </c>
    </row>
    <row r="25" spans="1:4">
      <c s="4" r="A25" t="s">
        <v>319</v>
      </c>
      <c s="6" r="B25" t="n">
        <v>0</v>
      </c>
      <c s="6" r="D25" t="n">
        <v>0</v>
      </c>
    </row>
    <row r="26" spans="1:4">
      <c s="4" r="A26" t="s">
        <v>320</v>
      </c>
      <c s="6" r="D26" t="n">
        <v>0</v>
      </c>
    </row>
    <row r="27" spans="1:4">
      <c s="4" r="A27" t="s">
        <v>323</v>
      </c>
    </row>
    <row r="28" spans="1:4">
      <c s="3" r="A28" t="s">
        <v>313</v>
      </c>
    </row>
    <row r="29" spans="1:4">
      <c s="4" r="A29" t="s">
        <v>314</v>
      </c>
      <c s="6" r="B29" t="n">
        <v>0</v>
      </c>
      <c s="6" r="D29" t="n">
        <v>0</v>
      </c>
    </row>
    <row r="30" spans="1:4">
      <c s="4" r="A30" t="s">
        <v>315</v>
      </c>
      <c s="6" r="B30" t="n">
        <v>0</v>
      </c>
      <c s="6" r="D30" t="n">
        <v>0</v>
      </c>
    </row>
    <row r="31" spans="1:4">
      <c s="4" r="A31" t="s">
        <v>301</v>
      </c>
      <c s="6" r="B31" t="n">
        <v>-9327000</v>
      </c>
      <c s="6" r="D31" t="n">
        <v>-9973000</v>
      </c>
    </row>
    <row r="32" spans="1:4">
      <c s="4" r="A32" t="s">
        <v>317</v>
      </c>
      <c s="6" r="B32" t="n">
        <v>-9327000</v>
      </c>
      <c s="6" r="D32" t="n">
        <v>-9973000</v>
      </c>
    </row>
    <row r="33" spans="1:4">
      <c s="4" r="A33" t="s">
        <v>324</v>
      </c>
    </row>
    <row r="34" spans="1:4">
      <c s="3" r="A34" t="s">
        <v>313</v>
      </c>
    </row>
    <row r="35" spans="1:4">
      <c s="4" r="A35" t="s">
        <v>319</v>
      </c>
      <c s="6" r="B35" t="n">
        <v>29000</v>
      </c>
      <c s="6" r="D35" t="n">
        <v>4924000</v>
      </c>
    </row>
    <row r="36" spans="1:4">
      <c s="4" r="A36" t="s">
        <v>320</v>
      </c>
      <c s="6" r="D36" t="n">
        <v>103938000</v>
      </c>
    </row>
    <row r="37" spans="1:4">
      <c s="4" r="A37" t="s">
        <v>325</v>
      </c>
    </row>
    <row r="38" spans="1:4">
      <c s="3" r="A38" t="s">
        <v>313</v>
      </c>
    </row>
    <row r="39" spans="1:4">
      <c s="4" r="A39" t="s">
        <v>314</v>
      </c>
      <c s="6" r="B39" t="n">
        <v>27222000</v>
      </c>
      <c s="6" r="D39" t="n">
        <v>36050000</v>
      </c>
    </row>
    <row r="40" spans="1:4">
      <c s="4" r="A40" t="s">
        <v>315</v>
      </c>
      <c s="6" r="B40" t="n">
        <v>-212000</v>
      </c>
      <c s="6" r="D40" t="n">
        <v>-514000</v>
      </c>
    </row>
    <row r="41" spans="1:4">
      <c s="4" r="A41" t="s">
        <v>301</v>
      </c>
      <c s="6" r="B41" t="n">
        <v>-9327000</v>
      </c>
      <c s="6" r="D41" t="n">
        <v>-9973000</v>
      </c>
    </row>
    <row r="42" spans="1:4">
      <c s="4" r="A42" t="s">
        <v>317</v>
      </c>
      <c s="6" r="B42" t="n">
        <v>17683000</v>
      </c>
      <c s="6" r="D42" t="n">
        <v>25563000</v>
      </c>
    </row>
    <row r="43" spans="1:4">
      <c s="4" r="A43" t="s">
        <v>326</v>
      </c>
    </row>
    <row r="44" spans="1:4">
      <c s="3" r="A44" t="s">
        <v>313</v>
      </c>
    </row>
    <row r="45" spans="1:4">
      <c s="4" r="A45" t="s">
        <v>319</v>
      </c>
      <c s="7" r="B45" t="n">
        <v>29000</v>
      </c>
      <c s="6" r="D45" t="n">
        <v>4924000</v>
      </c>
    </row>
    <row r="46" spans="1:4">
      <c s="4" r="A46" t="s">
        <v>320</v>
      </c>
      <c s="7" r="D46" t="n">
        <v>10393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7</v>
      </c>
      <c s="2" r="B1" t="s">
        <v>1</v>
      </c>
      <c s="2" r="C1" t="s">
        <v>261</v>
      </c>
    </row>
    <row r="2" spans="1:3">
      <c s="2" r="B2" t="s">
        <v>2</v>
      </c>
      <c s="2" r="C2" t="s">
        <v>26</v>
      </c>
    </row>
    <row r="3" spans="1:3">
      <c s="3" r="A3" t="s">
        <v>328</v>
      </c>
    </row>
    <row r="4" spans="1:3">
      <c s="4" r="A4" t="s">
        <v>329</v>
      </c>
      <c s="7" r="B4" t="n">
        <v>-9973</v>
      </c>
      <c s="7" r="C4" t="n">
        <v>0</v>
      </c>
    </row>
    <row r="5" spans="1:3">
      <c s="4" r="A5" t="s">
        <v>330</v>
      </c>
      <c s="6" r="B5" t="n">
        <v>0</v>
      </c>
      <c s="6" r="C5" t="n">
        <v>-11914</v>
      </c>
    </row>
    <row r="6" spans="1:3">
      <c s="4" r="A6" t="s">
        <v>278</v>
      </c>
      <c s="6" r="B6" t="n">
        <v>646</v>
      </c>
      <c s="6" r="C6" t="n">
        <v>1941</v>
      </c>
    </row>
    <row r="7" spans="1:3">
      <c s="4" r="A7" t="s">
        <v>331</v>
      </c>
      <c s="7" r="B7" t="n">
        <v>-9327</v>
      </c>
      <c s="7" r="C7" t="n">
        <v>-99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32</v>
      </c>
      <c s="2" r="B1" t="s">
        <v>1</v>
      </c>
      <c s="2" r="D1" t="s">
        <v>261</v>
      </c>
    </row>
    <row r="2" spans="1:4">
      <c s="2" r="B2" t="s">
        <v>2</v>
      </c>
      <c s="2" r="C2" t="s">
        <v>61</v>
      </c>
      <c s="2" r="D2" t="s">
        <v>26</v>
      </c>
    </row>
    <row r="3" spans="1:4">
      <c s="3" r="A3" t="s">
        <v>333</v>
      </c>
    </row>
    <row r="4" spans="1:4">
      <c s="4" r="A4" t="s">
        <v>334</v>
      </c>
      <c s="7" r="B4" t="n">
        <v>12679</v>
      </c>
      <c s="7" r="C4" t="n">
        <v>7363</v>
      </c>
      <c s="7" r="D4" t="n">
        <v>7363</v>
      </c>
    </row>
    <row r="5" spans="1:4">
      <c s="4" r="A5" t="s">
        <v>335</v>
      </c>
      <c s="6" r="B5" t="n">
        <v>29</v>
      </c>
      <c s="6" r="D5" t="n">
        <v>42</v>
      </c>
    </row>
    <row r="6" spans="1:4">
      <c s="4" r="A6" t="s">
        <v>336</v>
      </c>
      <c s="6" r="B6" t="n">
        <v>0</v>
      </c>
      <c s="6" r="D6" t="n">
        <v>-40</v>
      </c>
    </row>
    <row r="7" spans="1:4">
      <c s="4" r="A7" t="s">
        <v>337</v>
      </c>
      <c s="6" r="B7" t="n">
        <v>0</v>
      </c>
      <c s="6" r="D7" t="n">
        <v>4882</v>
      </c>
    </row>
    <row r="8" spans="1:4">
      <c s="4" r="A8" t="s">
        <v>338</v>
      </c>
      <c s="6" r="B8" t="n">
        <v>157</v>
      </c>
      <c s="7" r="C8" t="n">
        <v>92</v>
      </c>
      <c s="6" r="D8" t="n">
        <v>432</v>
      </c>
    </row>
    <row r="9" spans="1:4">
      <c s="4" r="A9" t="s">
        <v>339</v>
      </c>
      <c s="7" r="B9" t="n">
        <v>12865</v>
      </c>
      <c s="7" r="D9" t="n">
        <v>126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26</v>
      </c>
    </row>
    <row r="2" spans="1:3">
      <c s="3" r="A2" t="s">
        <v>341</v>
      </c>
    </row>
    <row r="3" spans="1:3">
      <c s="4" r="A3" t="s">
        <v>342</v>
      </c>
      <c s="7" r="B3" t="n">
        <v>169000</v>
      </c>
      <c s="7" r="C3" t="n">
        <v>180000</v>
      </c>
    </row>
    <row r="4" spans="1:3">
      <c s="4" r="A4" t="s">
        <v>343</v>
      </c>
      <c s="6" r="B4" t="n">
        <v>19000</v>
      </c>
      <c s="6" r="C4" t="n">
        <v>30000</v>
      </c>
    </row>
    <row r="5" spans="1:3">
      <c s="4" r="A5" t="s">
        <v>47</v>
      </c>
      <c s="7" r="B5" t="n">
        <v>150000</v>
      </c>
      <c s="7" r="C5" t="n">
        <v>1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6"/>
    <col customWidth="1" max="8" min="8" width="16"/>
  </cols>
  <sheetData>
    <row r="1" spans="1:8">
      <c s="1" r="A1" t="s">
        <v>344</v>
      </c>
      <c s="2" r="B1" t="s">
        <v>192</v>
      </c>
      <c s="2" r="D1" t="s">
        <v>1</v>
      </c>
    </row>
    <row r="2" spans="1:8">
      <c s="2" r="B2" t="s">
        <v>3</v>
      </c>
      <c s="2" r="C2" t="s">
        <v>193</v>
      </c>
      <c s="2" r="D2" t="s">
        <v>2</v>
      </c>
      <c s="2" r="E2" t="s">
        <v>26</v>
      </c>
      <c s="2" r="F2" t="s">
        <v>194</v>
      </c>
      <c s="2" r="G2" t="s">
        <v>195</v>
      </c>
      <c s="2" r="H2" t="s">
        <v>61</v>
      </c>
    </row>
    <row r="3" spans="1:8">
      <c s="3" r="A3" t="s">
        <v>341</v>
      </c>
    </row>
    <row r="4" spans="1:8">
      <c s="4" r="A4" t="s">
        <v>345</v>
      </c>
      <c s="7" r="D4" t="n">
        <v>169000000</v>
      </c>
      <c s="7" r="E4" t="n">
        <v>180000000</v>
      </c>
    </row>
    <row r="5" spans="1:8">
      <c s="4" r="A5" t="s">
        <v>200</v>
      </c>
      <c s="7" r="C5" t="n">
        <v>190000000</v>
      </c>
      <c s="7" r="D5" t="n">
        <v>180000000</v>
      </c>
      <c s="7" r="F5" t="n">
        <v>220000000</v>
      </c>
      <c s="7" r="G5" t="n">
        <v>220000000</v>
      </c>
      <c s="7" r="H5" t="n">
        <v>240000000</v>
      </c>
    </row>
    <row r="6" spans="1:8">
      <c s="4" r="A6" t="s">
        <v>346</v>
      </c>
      <c s="4" r="D6" t="s">
        <v>347</v>
      </c>
    </row>
    <row r="7" spans="1:8">
      <c s="4" r="A7" t="s">
        <v>348</v>
      </c>
      <c s="7" r="D7" t="n">
        <v>19000000</v>
      </c>
      <c s="6" r="E7" t="n">
        <v>30000000</v>
      </c>
    </row>
    <row r="8" spans="1:8">
      <c s="4" r="A8" t="s">
        <v>349</v>
      </c>
      <c s="6" r="D8" t="n">
        <v>150000000</v>
      </c>
      <c s="7" r="E8" t="n">
        <v>150000000</v>
      </c>
    </row>
    <row r="9" spans="1:8">
      <c s="4" r="A9" t="s">
        <v>350</v>
      </c>
      <c s="6" r="D9" t="n">
        <v>19000000</v>
      </c>
    </row>
    <row r="10" spans="1:8">
      <c s="4" r="A10" t="s">
        <v>351</v>
      </c>
      <c s="7" r="D10" t="n">
        <v>150000000</v>
      </c>
    </row>
    <row r="11" spans="1:8">
      <c s="4" r="A11" t="s">
        <v>352</v>
      </c>
      <c s="7" r="C11" t="n">
        <v>700000</v>
      </c>
    </row>
    <row r="12" spans="1:8">
      <c s="4" r="A12" t="s">
        <v>204</v>
      </c>
    </row>
    <row r="13" spans="1:8">
      <c s="3" r="A13" t="s">
        <v>341</v>
      </c>
    </row>
    <row r="14" spans="1:8">
      <c s="4" r="A14" t="s">
        <v>353</v>
      </c>
      <c s="7" r="B14" t="n">
        <v>4000000</v>
      </c>
    </row>
    <row r="15" spans="1:8">
      <c s="4" r="A15" t="s">
        <v>200</v>
      </c>
      <c s="6" r="B15" t="n">
        <v>165000000</v>
      </c>
    </row>
    <row r="16" spans="1:8">
      <c s="4" r="A16" t="s">
        <v>354</v>
      </c>
      <c s="7" r="B16" t="n">
        <v>16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61</v>
      </c>
    </row>
    <row r="3" spans="1:3">
      <c s="3" r="A3" t="s">
        <v>62</v>
      </c>
    </row>
    <row r="4" spans="1:3">
      <c s="4" r="A4" t="s">
        <v>63</v>
      </c>
      <c s="7" r="B4" t="n">
        <v>11106</v>
      </c>
      <c s="7" r="C4" t="n">
        <v>17294</v>
      </c>
    </row>
    <row r="5" spans="1:3">
      <c s="4" r="A5" t="s">
        <v>64</v>
      </c>
      <c s="6" r="B5" t="n">
        <v>163</v>
      </c>
      <c s="6" r="C5" t="n">
        <v>277</v>
      </c>
    </row>
    <row r="6" spans="1:3">
      <c s="4" r="A6" t="s">
        <v>65</v>
      </c>
      <c s="6" r="B6" t="n">
        <v>2568</v>
      </c>
      <c s="6" r="C6" t="n">
        <v>1644</v>
      </c>
    </row>
    <row r="7" spans="1:3">
      <c s="4" r="A7" t="s">
        <v>66</v>
      </c>
      <c s="6" r="B7" t="n">
        <v>13837</v>
      </c>
      <c s="6" r="C7" t="n">
        <v>19215</v>
      </c>
    </row>
    <row r="8" spans="1:3">
      <c s="3" r="A8" t="s">
        <v>67</v>
      </c>
    </row>
    <row r="9" spans="1:3">
      <c s="4" r="A9" t="s">
        <v>68</v>
      </c>
      <c s="6" r="B9" t="n">
        <v>6065</v>
      </c>
      <c s="6" r="C9" t="n">
        <v>8915</v>
      </c>
    </row>
    <row r="10" spans="1:3">
      <c s="4" r="A10" t="s">
        <v>69</v>
      </c>
      <c s="6" r="B10" t="n">
        <v>592</v>
      </c>
      <c s="6" r="C10" t="n">
        <v>1109</v>
      </c>
    </row>
    <row r="11" spans="1:3">
      <c s="4" r="A11" t="s">
        <v>70</v>
      </c>
      <c s="6" r="B11" t="n">
        <v>6085</v>
      </c>
      <c s="6" r="C11" t="n">
        <v>7846</v>
      </c>
    </row>
    <row r="12" spans="1:3">
      <c s="4" r="A12" t="s">
        <v>71</v>
      </c>
      <c s="6" r="B12" t="n">
        <v>157</v>
      </c>
      <c s="6" r="C12" t="n">
        <v>92</v>
      </c>
    </row>
    <row r="13" spans="1:3">
      <c s="4" r="A13" t="s">
        <v>72</v>
      </c>
      <c s="6" r="B13" t="n">
        <v>2088</v>
      </c>
      <c s="6" r="C13" t="n">
        <v>3641</v>
      </c>
    </row>
    <row r="14" spans="1:3">
      <c s="4" r="A14" t="s">
        <v>73</v>
      </c>
      <c s="6" r="B14" t="n">
        <v>14987</v>
      </c>
      <c s="6" r="C14" t="n">
        <v>21603</v>
      </c>
    </row>
    <row r="15" spans="1:3">
      <c s="4" r="A15" t="s">
        <v>74</v>
      </c>
      <c s="6" r="B15" t="n">
        <v>-1150</v>
      </c>
      <c s="6" r="C15" t="n">
        <v>-2388</v>
      </c>
    </row>
    <row r="16" spans="1:3">
      <c s="3" r="A16" t="s">
        <v>75</v>
      </c>
    </row>
    <row r="17" spans="1:3">
      <c s="4" r="A17" t="s">
        <v>76</v>
      </c>
      <c s="6" r="B17" t="n">
        <v>36</v>
      </c>
      <c s="6" r="C17" t="n">
        <v>3</v>
      </c>
    </row>
    <row r="18" spans="1:3">
      <c s="4" r="A18" t="s">
        <v>77</v>
      </c>
      <c s="6" r="B18" t="n">
        <v>-2199</v>
      </c>
      <c s="6" r="C18" t="n">
        <v>-1727</v>
      </c>
    </row>
    <row r="19" spans="1:3">
      <c s="4" r="A19" t="s">
        <v>78</v>
      </c>
      <c s="6" r="B19" t="n">
        <v>-2163</v>
      </c>
      <c s="6" r="C19" t="n">
        <v>-1724</v>
      </c>
    </row>
    <row r="20" spans="1:3">
      <c s="4" r="A20" t="s">
        <v>79</v>
      </c>
      <c s="6" r="B20" t="n">
        <v>-3313</v>
      </c>
      <c s="6" r="C20" t="n">
        <v>-4112</v>
      </c>
    </row>
    <row r="21" spans="1:3">
      <c s="3" r="A21" t="s">
        <v>80</v>
      </c>
    </row>
    <row r="22" spans="1:3">
      <c s="4" r="A22" t="s">
        <v>81</v>
      </c>
      <c s="6" r="B22" t="n">
        <v>-39</v>
      </c>
      <c s="6" r="C22" t="n">
        <v>-50</v>
      </c>
    </row>
    <row r="23" spans="1:3">
      <c s="4" r="A23" t="s">
        <v>82</v>
      </c>
      <c s="7" r="B23" t="n">
        <v>-3274</v>
      </c>
      <c s="7" r="C23" t="n">
        <v>-4062</v>
      </c>
    </row>
    <row r="24" spans="1:3">
      <c s="3" r="A24" t="s">
        <v>83</v>
      </c>
    </row>
    <row r="25" spans="1:3">
      <c s="4" r="A25" t="s">
        <v>84</v>
      </c>
      <c s="8" r="B25" t="n">
        <v>-0.11</v>
      </c>
      <c s="8" r="C25" t="n">
        <v>-0.14</v>
      </c>
    </row>
    <row r="26" spans="1:3">
      <c s="4" r="A26" t="s">
        <v>85</v>
      </c>
      <c s="8" r="B26" t="n">
        <v>-0.11</v>
      </c>
      <c s="8" r="C26" t="n">
        <v>-0.14</v>
      </c>
    </row>
    <row r="27" spans="1:3">
      <c s="3" r="A27" t="s">
        <v>86</v>
      </c>
    </row>
    <row r="28" spans="1:3">
      <c s="4" r="A28" t="s">
        <v>87</v>
      </c>
      <c s="6" r="B28" t="n">
        <v>29768</v>
      </c>
      <c s="6" r="C28" t="n">
        <v>29487</v>
      </c>
    </row>
    <row r="29" spans="1:3">
      <c s="4" r="A29" t="s">
        <v>88</v>
      </c>
      <c s="6" r="B29" t="n">
        <v>29768</v>
      </c>
      <c s="6" r="C29" t="n">
        <v>29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9"/>
    <col customWidth="1" max="2" min="2" width="15"/>
  </cols>
  <sheetData>
    <row r="1" spans="1:2">
      <c s="1" r="A1" t="s">
        <v>355</v>
      </c>
      <c s="2" r="B1" t="s">
        <v>1</v>
      </c>
    </row>
    <row r="2" spans="1:2">
      <c s="2" r="B2" t="s">
        <v>2</v>
      </c>
    </row>
    <row r="3" spans="1:2">
      <c s="3" r="A3" t="s">
        <v>341</v>
      </c>
    </row>
    <row r="4" spans="1:2">
      <c s="4" r="A4" t="s">
        <v>356</v>
      </c>
      <c s="4" r="B4" t="s">
        <v>357</v>
      </c>
    </row>
    <row r="5" spans="1:2">
      <c s="4" r="A5" t="s">
        <v>358</v>
      </c>
    </row>
    <row r="6" spans="1:2">
      <c s="3" r="A6" t="s">
        <v>341</v>
      </c>
    </row>
    <row r="7" spans="1:2">
      <c s="4" r="A7" t="s">
        <v>359</v>
      </c>
      <c s="4" r="B7" t="s">
        <v>360</v>
      </c>
    </row>
    <row r="8" spans="1:2">
      <c s="4" r="A8" t="s">
        <v>361</v>
      </c>
    </row>
    <row r="9" spans="1:2">
      <c s="3" r="A9" t="s">
        <v>341</v>
      </c>
    </row>
    <row r="10" spans="1:2">
      <c s="4" r="A10" t="s">
        <v>362</v>
      </c>
      <c s="4" r="B10" t="s">
        <v>363</v>
      </c>
    </row>
    <row r="11" spans="1:2">
      <c s="4" r="A11" t="s">
        <v>364</v>
      </c>
    </row>
    <row r="12" spans="1:2">
      <c s="3" r="A12" t="s">
        <v>341</v>
      </c>
    </row>
    <row r="13" spans="1:2">
      <c s="4" r="A13" t="s">
        <v>365</v>
      </c>
      <c s="4" r="B13" t="s">
        <v>363</v>
      </c>
    </row>
    <row r="14" spans="1:2">
      <c s="4" r="A14" t="s">
        <v>366</v>
      </c>
      <c s="4" r="B14" t="s">
        <v>367</v>
      </c>
    </row>
    <row r="15" spans="1:2">
      <c s="4" r="A15" t="s">
        <v>368</v>
      </c>
    </row>
    <row r="16" spans="1:2">
      <c s="3" r="A16" t="s">
        <v>341</v>
      </c>
    </row>
    <row r="17" spans="1:2">
      <c s="4" r="A17" t="s">
        <v>369</v>
      </c>
      <c s="4" r="B17" t="s">
        <v>370</v>
      </c>
    </row>
    <row r="18" spans="1:2">
      <c s="4" r="A18" t="s">
        <v>371</v>
      </c>
    </row>
    <row r="19" spans="1:2">
      <c s="3" r="A19" t="s">
        <v>341</v>
      </c>
    </row>
    <row r="20" spans="1:2">
      <c s="4" r="A20" t="s">
        <v>365</v>
      </c>
      <c s="4" r="B20" t="s">
        <v>372</v>
      </c>
    </row>
    <row r="21" spans="1:2">
      <c s="4" r="A21" t="s">
        <v>366</v>
      </c>
      <c s="4" r="B21" t="s">
        <v>360</v>
      </c>
    </row>
    <row r="22" spans="1:2">
      <c s="4" r="A22" t="s">
        <v>373</v>
      </c>
    </row>
    <row r="23" spans="1:2">
      <c s="3" r="A23" t="s">
        <v>341</v>
      </c>
    </row>
    <row r="24" spans="1:2">
      <c s="4" r="A24" t="s">
        <v>369</v>
      </c>
      <c s="4" r="B2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s>
  <sheetData>
    <row r="1" spans="1:8">
      <c s="1" r="A1" t="s">
        <v>375</v>
      </c>
      <c s="2" r="B1" t="s">
        <v>192</v>
      </c>
    </row>
    <row r="2" spans="1:8">
      <c s="2" r="B2" t="s">
        <v>193</v>
      </c>
      <c s="2" r="C2" t="s">
        <v>275</v>
      </c>
      <c s="2" r="D2" t="s">
        <v>276</v>
      </c>
      <c s="2" r="E2" t="s">
        <v>2</v>
      </c>
      <c s="2" r="F2" t="s">
        <v>194</v>
      </c>
      <c s="2" r="G2" t="s">
        <v>195</v>
      </c>
      <c s="2" r="H2" t="s">
        <v>61</v>
      </c>
    </row>
    <row r="3" spans="1:8">
      <c s="4" r="A3" t="s">
        <v>198</v>
      </c>
    </row>
    <row r="4" spans="1:8">
      <c s="3" r="A4" t="s">
        <v>341</v>
      </c>
    </row>
    <row r="5" spans="1:8">
      <c s="4" r="A5" t="s">
        <v>200</v>
      </c>
      <c s="7" r="B5" t="n">
        <v>190000000</v>
      </c>
      <c s="7" r="E5" t="n">
        <v>180000000</v>
      </c>
      <c s="7" r="F5" t="n">
        <v>220000000</v>
      </c>
      <c s="7" r="G5" t="n">
        <v>220000000</v>
      </c>
      <c s="7" r="H5" t="n">
        <v>240000000</v>
      </c>
    </row>
    <row r="6" spans="1:8">
      <c s="4" r="A6" t="s">
        <v>201</v>
      </c>
    </row>
    <row r="7" spans="1:8">
      <c s="3" r="A7" t="s">
        <v>341</v>
      </c>
    </row>
    <row r="8" spans="1:8">
      <c s="4" r="A8" t="s">
        <v>200</v>
      </c>
      <c s="6" r="B8" t="n">
        <v>165000000</v>
      </c>
    </row>
    <row r="9" spans="1:8">
      <c s="4" r="A9" t="s">
        <v>202</v>
      </c>
      <c s="6" r="B9" t="n">
        <v>2500000</v>
      </c>
    </row>
    <row r="10" spans="1:8">
      <c s="4" r="A10" t="s">
        <v>203</v>
      </c>
    </row>
    <row r="11" spans="1:8">
      <c s="3" r="A11" t="s">
        <v>341</v>
      </c>
    </row>
    <row r="12" spans="1:8">
      <c s="4" r="A12" t="s">
        <v>200</v>
      </c>
      <c s="7" r="B12" t="n">
        <v>25000000</v>
      </c>
    </row>
    <row r="13" spans="1:8">
      <c s="4" r="A13" t="s">
        <v>376</v>
      </c>
    </row>
    <row r="14" spans="1:8">
      <c s="3" r="A14" t="s">
        <v>341</v>
      </c>
    </row>
    <row r="15" spans="1:8">
      <c s="4" r="A15" t="s">
        <v>284</v>
      </c>
      <c s="4" r="C15" t="s">
        <v>285</v>
      </c>
      <c s="4" r="D15"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r="1" spans="1:2">
      <c s="1" r="A1" t="s">
        <v>377</v>
      </c>
      <c s="2" r="B1" t="s">
        <v>1</v>
      </c>
    </row>
    <row r="2" spans="1:2">
      <c s="2" r="B2" t="s">
        <v>378</v>
      </c>
    </row>
    <row r="3" spans="1:2">
      <c s="3" r="A3" t="s">
        <v>379</v>
      </c>
    </row>
    <row r="4" spans="1:2">
      <c s="4" r="A4" t="s">
        <v>380</v>
      </c>
      <c s="4" r="B4" t="s">
        <v>381</v>
      </c>
    </row>
    <row r="5" spans="1:2">
      <c s="4" r="A5" t="s">
        <v>382</v>
      </c>
    </row>
    <row r="6" spans="1:2">
      <c s="3" r="A6" t="s">
        <v>379</v>
      </c>
    </row>
    <row r="7" spans="1:2">
      <c s="4" r="A7" t="s">
        <v>383</v>
      </c>
      <c s="4" r="B7" t="s">
        <v>384</v>
      </c>
    </row>
    <row r="8" spans="1:2">
      <c s="4" r="A8" t="s">
        <v>364</v>
      </c>
    </row>
    <row r="9" spans="1:2">
      <c s="3" r="A9" t="s">
        <v>379</v>
      </c>
    </row>
    <row r="10" spans="1:2">
      <c s="4" r="A10" t="s">
        <v>385</v>
      </c>
      <c s="9" r="B10" t="n">
        <v>0.3</v>
      </c>
    </row>
    <row r="11" spans="1:2">
      <c s="4" r="A11" t="s">
        <v>371</v>
      </c>
    </row>
    <row r="12" spans="1:2">
      <c s="3" r="A12" t="s">
        <v>379</v>
      </c>
    </row>
    <row r="13" spans="1:2">
      <c s="4" r="A13" t="s">
        <v>385</v>
      </c>
      <c s="9" r="B13"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386</v>
      </c>
      <c s="2" r="B1" t="s">
        <v>387</v>
      </c>
      <c s="2" r="C1" t="s">
        <v>2</v>
      </c>
      <c s="2" r="D1" t="s">
        <v>26</v>
      </c>
    </row>
    <row r="2" spans="1:4">
      <c s="3" r="A2" t="s">
        <v>388</v>
      </c>
    </row>
    <row r="3" spans="1:4">
      <c s="4" r="A3" t="s">
        <v>389</v>
      </c>
      <c s="6" r="C3" t="n">
        <v>29785481</v>
      </c>
      <c s="6" r="D3" t="n">
        <v>29724890</v>
      </c>
    </row>
    <row r="4" spans="1:4">
      <c s="4" r="A4" t="s">
        <v>390</v>
      </c>
      <c s="4" r="C4" t="s">
        <v>391</v>
      </c>
    </row>
    <row r="5" spans="1:4">
      <c s="4" r="A5" t="s">
        <v>392</v>
      </c>
      <c s="7" r="B5" t="n">
        <v>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3</v>
      </c>
      <c s="2" r="B1" t="s">
        <v>1</v>
      </c>
    </row>
    <row r="2" spans="1:3">
      <c s="2" r="B2" t="s">
        <v>2</v>
      </c>
      <c s="2" r="C2" t="s">
        <v>61</v>
      </c>
    </row>
    <row r="3" spans="1:3">
      <c s="3" r="A3" t="s">
        <v>394</v>
      </c>
    </row>
    <row r="4" spans="1:3">
      <c s="4" r="A4" t="s">
        <v>395</v>
      </c>
      <c s="9" r="B4" t="n">
        <v>0.8</v>
      </c>
      <c s="9" r="C4" t="n">
        <v>0.9</v>
      </c>
    </row>
    <row r="5" spans="1:3">
      <c s="4" r="A5" t="s">
        <v>396</v>
      </c>
      <c s="11" r="B5" t="n">
        <v>1.7</v>
      </c>
      <c s="11" r="C5" t="n">
        <v>2.1</v>
      </c>
    </row>
    <row r="6" spans="1:3">
      <c s="4" r="A6" t="s">
        <v>397</v>
      </c>
      <c s="11" r="B6" t="n">
        <v>0.7</v>
      </c>
      <c s="7" r="C6" t="n">
        <v>1</v>
      </c>
    </row>
    <row r="7" spans="1:3">
      <c s="4" r="A7" t="s">
        <v>398</v>
      </c>
      <c s="11" r="B7" t="n">
        <v>0.6</v>
      </c>
    </row>
    <row r="8" spans="1:3">
      <c s="4" r="A8" t="s">
        <v>399</v>
      </c>
      <c s="11" r="B8" t="n">
        <v>0.9</v>
      </c>
    </row>
    <row r="9" spans="1:3">
      <c s="4" r="A9" t="s">
        <v>400</v>
      </c>
      <c s="9" r="B9"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s="1" r="A1" t="s">
        <v>401</v>
      </c>
      <c s="2" r="B1" t="s">
        <v>192</v>
      </c>
    </row>
    <row r="2" spans="1:8">
      <c s="2" r="B2" t="s">
        <v>402</v>
      </c>
      <c s="2" r="C2" t="s">
        <v>403</v>
      </c>
      <c s="2" r="D2" t="s">
        <v>378</v>
      </c>
      <c s="2" r="E2" t="s">
        <v>404</v>
      </c>
      <c s="2" r="F2" t="s">
        <v>405</v>
      </c>
      <c s="2" r="G2" t="s">
        <v>406</v>
      </c>
      <c s="2" r="H2" t="s">
        <v>407</v>
      </c>
    </row>
    <row r="3" spans="1:8">
      <c s="4" r="A3" t="s">
        <v>204</v>
      </c>
    </row>
    <row r="4" spans="1:8">
      <c s="3" r="A4" t="s">
        <v>408</v>
      </c>
    </row>
    <row r="5" spans="1:8">
      <c s="4" r="A5" t="s">
        <v>409</v>
      </c>
      <c s="6" r="C5" t="n">
        <v>240000</v>
      </c>
    </row>
    <row r="6" spans="1:8">
      <c s="4" r="A6" t="s">
        <v>198</v>
      </c>
    </row>
    <row r="7" spans="1:8">
      <c s="3" r="A7" t="s">
        <v>408</v>
      </c>
    </row>
    <row r="8" spans="1:8">
      <c s="4" r="A8" t="s">
        <v>200</v>
      </c>
      <c s="7" r="D8" t="n">
        <v>180000000</v>
      </c>
      <c s="7" r="E8" t="n">
        <v>190000000</v>
      </c>
      <c s="7" r="F8" t="n">
        <v>220000000</v>
      </c>
      <c s="7" r="G8" t="n">
        <v>220000000</v>
      </c>
      <c s="7" r="H8" t="n">
        <v>240000000</v>
      </c>
    </row>
    <row r="9" spans="1:8">
      <c s="4" r="A9" t="s">
        <v>410</v>
      </c>
    </row>
    <row r="10" spans="1:8">
      <c s="3" r="A10" t="s">
        <v>408</v>
      </c>
    </row>
    <row r="11" spans="1:8">
      <c s="4" r="A11" t="s">
        <v>353</v>
      </c>
      <c s="7" r="B11" t="n">
        <v>4000000</v>
      </c>
    </row>
    <row r="12" spans="1:8">
      <c s="4" r="A12" t="s">
        <v>354</v>
      </c>
      <c s="6" r="B12" t="n">
        <v>165000000</v>
      </c>
    </row>
    <row r="13" spans="1:8">
      <c s="4" r="A13" t="s">
        <v>200</v>
      </c>
      <c s="6" r="B13" t="n">
        <v>165000000</v>
      </c>
    </row>
    <row r="14" spans="1:8">
      <c s="4" r="A14" t="s">
        <v>411</v>
      </c>
    </row>
    <row r="15" spans="1:8">
      <c s="3" r="A15" t="s">
        <v>408</v>
      </c>
    </row>
    <row r="16" spans="1:8">
      <c s="4" r="A16" t="s">
        <v>200</v>
      </c>
      <c s="6" r="E16" t="n">
        <v>165000000</v>
      </c>
    </row>
    <row r="17" spans="1:8">
      <c s="4" r="A17" t="s">
        <v>412</v>
      </c>
    </row>
    <row r="18" spans="1:8">
      <c s="3" r="A18" t="s">
        <v>408</v>
      </c>
    </row>
    <row r="19" spans="1:8">
      <c s="4" r="A19" t="s">
        <v>200</v>
      </c>
      <c s="6" r="B19" t="n">
        <v>150000000</v>
      </c>
    </row>
    <row r="20" spans="1:8">
      <c s="4" r="A20" t="s">
        <v>413</v>
      </c>
    </row>
    <row r="21" spans="1:8">
      <c s="3" r="A21" t="s">
        <v>408</v>
      </c>
    </row>
    <row r="22" spans="1:8">
      <c s="4" r="A22" t="s">
        <v>200</v>
      </c>
      <c s="7" r="E22" t="n">
        <v>25000000</v>
      </c>
    </row>
    <row r="23" spans="1:8">
      <c s="4" r="A23" t="s">
        <v>414</v>
      </c>
    </row>
    <row r="24" spans="1:8">
      <c s="3" r="A24" t="s">
        <v>408</v>
      </c>
    </row>
    <row r="25" spans="1:8">
      <c s="4" r="A25" t="s">
        <v>200</v>
      </c>
      <c s="7" r="B25"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1</v>
      </c>
    </row>
    <row r="3" spans="1:3">
      <c s="3" r="A3" t="s">
        <v>90</v>
      </c>
    </row>
    <row r="4" spans="1:3">
      <c s="4" r="A4" t="s">
        <v>79</v>
      </c>
      <c s="7" r="B4" t="n">
        <v>-3313</v>
      </c>
      <c s="7" r="C4" t="n">
        <v>-4112</v>
      </c>
    </row>
    <row r="5" spans="1:3">
      <c s="3" r="A5" t="s">
        <v>91</v>
      </c>
    </row>
    <row r="6" spans="1:3">
      <c s="4" r="A6" t="s">
        <v>70</v>
      </c>
      <c s="6" r="B6" t="n">
        <v>6085</v>
      </c>
      <c s="6" r="C6" t="n">
        <v>7846</v>
      </c>
    </row>
    <row r="7" spans="1:3">
      <c s="4" r="A7" t="s">
        <v>92</v>
      </c>
      <c s="6" r="B7" t="n">
        <v>337</v>
      </c>
      <c s="6" r="C7" t="n">
        <v>279</v>
      </c>
    </row>
    <row r="8" spans="1:3">
      <c s="4" r="A8" t="s">
        <v>71</v>
      </c>
      <c s="6" r="B8" t="n">
        <v>157</v>
      </c>
      <c s="6" r="C8" t="n">
        <v>92</v>
      </c>
    </row>
    <row r="9" spans="1:3">
      <c s="4" r="A9" t="s">
        <v>65</v>
      </c>
      <c s="6" r="B9" t="n">
        <v>-2568</v>
      </c>
      <c s="6" r="C9" t="n">
        <v>-1644</v>
      </c>
    </row>
    <row r="10" spans="1:3">
      <c s="4" r="A10" t="s">
        <v>93</v>
      </c>
      <c s="6" r="B10" t="n">
        <v>11094</v>
      </c>
      <c s="6" r="C10" t="n">
        <v>4760</v>
      </c>
    </row>
    <row r="11" spans="1:3">
      <c s="4" r="A11" t="s">
        <v>94</v>
      </c>
      <c s="6" r="B11" t="n">
        <v>0</v>
      </c>
      <c s="6" r="C11" t="n">
        <v>11069</v>
      </c>
    </row>
    <row r="12" spans="1:3">
      <c s="4" r="A12" t="s">
        <v>95</v>
      </c>
      <c s="6" r="B12" t="n">
        <v>-646</v>
      </c>
      <c s="6" r="C12" t="n">
        <v>-14348</v>
      </c>
    </row>
    <row r="13" spans="1:3">
      <c s="4" r="A13" t="s">
        <v>96</v>
      </c>
      <c s="6" r="B13" t="n">
        <v>390</v>
      </c>
      <c s="6" r="C13" t="n">
        <v>1944</v>
      </c>
    </row>
    <row r="14" spans="1:3">
      <c s="3" r="A14" t="s">
        <v>97</v>
      </c>
    </row>
    <row r="15" spans="1:3">
      <c s="4" r="A15" t="s">
        <v>98</v>
      </c>
      <c s="6" r="B15" t="n">
        <v>416</v>
      </c>
      <c s="6" r="C15" t="n">
        <v>1903</v>
      </c>
    </row>
    <row r="16" spans="1:3">
      <c s="4" r="A16" t="s">
        <v>99</v>
      </c>
      <c s="6" r="B16" t="n">
        <v>1586</v>
      </c>
      <c s="6" r="C16" t="n">
        <v>3574</v>
      </c>
    </row>
    <row r="17" spans="1:3">
      <c s="4" r="A17" t="s">
        <v>34</v>
      </c>
      <c s="6" r="B17" t="n">
        <v>63</v>
      </c>
      <c s="6" r="C17" t="n">
        <v>82</v>
      </c>
    </row>
    <row r="18" spans="1:3">
      <c s="4" r="A18" t="s">
        <v>100</v>
      </c>
      <c s="6" r="B18" t="n">
        <v>-1497</v>
      </c>
      <c s="6" r="C18" t="n">
        <v>-3162</v>
      </c>
    </row>
    <row r="19" spans="1:3">
      <c s="4" r="A19" t="s">
        <v>101</v>
      </c>
      <c s="6" r="B19" t="n">
        <v>12104</v>
      </c>
      <c s="6" r="C19" t="n">
        <v>8283</v>
      </c>
    </row>
    <row r="20" spans="1:3">
      <c s="3" r="A20" t="s">
        <v>102</v>
      </c>
    </row>
    <row r="21" spans="1:3">
      <c s="4" r="A21" t="s">
        <v>103</v>
      </c>
      <c s="6" r="B21" t="n">
        <v>-1598</v>
      </c>
      <c s="6" r="C21" t="n">
        <v>-5376</v>
      </c>
    </row>
    <row r="22" spans="1:3">
      <c s="4" r="A22" t="s">
        <v>104</v>
      </c>
      <c s="6" r="B22" t="n">
        <v>-1598</v>
      </c>
      <c s="6" r="C22" t="n">
        <v>-5376</v>
      </c>
    </row>
    <row r="23" spans="1:3">
      <c s="3" r="A23" t="s">
        <v>105</v>
      </c>
    </row>
    <row r="24" spans="1:3">
      <c s="4" r="A24" t="s">
        <v>106</v>
      </c>
      <c s="6" r="B24" t="n">
        <v>0</v>
      </c>
      <c s="6" r="C24" t="n">
        <v>11000</v>
      </c>
    </row>
    <row r="25" spans="1:3">
      <c s="4" r="A25" t="s">
        <v>107</v>
      </c>
      <c s="6" r="B25" t="n">
        <v>-11000</v>
      </c>
      <c s="6" r="C25" t="n">
        <v>-13000</v>
      </c>
    </row>
    <row r="26" spans="1:3">
      <c s="4" r="A26" t="s">
        <v>108</v>
      </c>
      <c s="6" r="B26" t="n">
        <v>-16</v>
      </c>
      <c s="6" r="C26" t="n">
        <v>-87</v>
      </c>
    </row>
    <row r="27" spans="1:3">
      <c s="4" r="A27" t="s">
        <v>109</v>
      </c>
      <c s="6" r="B27" t="n">
        <v>0</v>
      </c>
      <c s="6" r="C27" t="n">
        <v>-3752</v>
      </c>
    </row>
    <row r="28" spans="1:3">
      <c s="4" r="A28" t="s">
        <v>110</v>
      </c>
      <c s="6" r="B28" t="n">
        <v>-11016</v>
      </c>
      <c s="6" r="C28" t="n">
        <v>-5839</v>
      </c>
    </row>
    <row r="29" spans="1:3">
      <c s="4" r="A29" t="s">
        <v>111</v>
      </c>
      <c s="6" r="B29" t="n">
        <v>-510</v>
      </c>
      <c s="6" r="C29" t="n">
        <v>-2932</v>
      </c>
    </row>
    <row r="30" spans="1:3">
      <c s="4" r="A30" t="s">
        <v>112</v>
      </c>
      <c s="6" r="B30" t="n">
        <v>615</v>
      </c>
      <c s="6" r="C30" t="n">
        <v>3232</v>
      </c>
    </row>
    <row r="31" spans="1:3">
      <c s="4" r="A31" t="s">
        <v>113</v>
      </c>
      <c s="6" r="B31" t="n">
        <v>105</v>
      </c>
      <c s="6" r="C31" t="n">
        <v>300</v>
      </c>
    </row>
    <row r="32" spans="1:3">
      <c s="3" r="A32" t="s">
        <v>114</v>
      </c>
    </row>
    <row r="33" spans="1:3">
      <c s="4" r="A33" t="s">
        <v>115</v>
      </c>
      <c s="6" r="B33" t="n">
        <v>1936</v>
      </c>
      <c s="6" r="C33" t="n">
        <v>1442</v>
      </c>
    </row>
    <row r="34" spans="1:3">
      <c s="3" r="A34" t="s">
        <v>116</v>
      </c>
    </row>
    <row r="35" spans="1:3">
      <c s="4" r="A35" t="s">
        <v>117</v>
      </c>
      <c s="7" r="B35" t="n">
        <v>844</v>
      </c>
      <c s="7" r="C35" t="n">
        <v>8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s>
  <sheetData>
    <row r="1" spans="1:4">
      <c s="1" r="A1" t="s">
        <v>118</v>
      </c>
      <c s="2" r="B1" t="s">
        <v>119</v>
      </c>
      <c s="2" r="C1" t="s">
        <v>120</v>
      </c>
      <c s="2" r="D1" t="s">
        <v>121</v>
      </c>
    </row>
    <row r="2" spans="1:4">
      <c s="4" r="A2" t="s">
        <v>122</v>
      </c>
      <c s="7" r="B2" t="n">
        <v>130498</v>
      </c>
      <c s="7" r="C2" t="n">
        <v>47</v>
      </c>
      <c s="7" r="D2" t="n">
        <v>130451</v>
      </c>
    </row>
    <row r="3" spans="1:4">
      <c s="4" r="A3" t="s">
        <v>123</v>
      </c>
      <c s="6" r="D3" t="n">
        <v>29725</v>
      </c>
    </row>
    <row r="4" spans="1:4">
      <c s="3" r="A4" t="s">
        <v>124</v>
      </c>
    </row>
    <row r="5" spans="1:4">
      <c s="4" r="A5" t="s">
        <v>125</v>
      </c>
      <c s="6" r="B5" t="n">
        <v>390</v>
      </c>
      <c s="7" r="D5" t="n">
        <v>390</v>
      </c>
    </row>
    <row r="6" spans="1:4">
      <c s="4" r="A6" t="s">
        <v>126</v>
      </c>
      <c s="6" r="D6" t="n">
        <v>60</v>
      </c>
    </row>
    <row r="7" spans="1:4">
      <c s="4" r="A7" t="s">
        <v>108</v>
      </c>
      <c s="6" r="B7" t="n">
        <v>-16</v>
      </c>
      <c s="7" r="D7" t="n">
        <v>-16</v>
      </c>
    </row>
    <row r="8" spans="1:4">
      <c s="4" r="A8" t="s">
        <v>79</v>
      </c>
      <c s="6" r="B8" t="n">
        <v>-3313</v>
      </c>
      <c s="6" r="C8" t="n">
        <v>-39</v>
      </c>
      <c s="6" r="D8" t="n">
        <v>-3274</v>
      </c>
    </row>
    <row r="9" spans="1:4">
      <c s="4" r="A9" t="s">
        <v>127</v>
      </c>
      <c s="7" r="B9" t="n">
        <v>127559</v>
      </c>
      <c s="7" r="C9" t="n">
        <v>8</v>
      </c>
      <c s="7" r="D9" t="n">
        <v>127551</v>
      </c>
    </row>
    <row r="10" spans="1:4">
      <c s="4" r="A10" t="s">
        <v>128</v>
      </c>
      <c s="6" r="D10" t="n">
        <v>297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Equity Awards</vt:lpstr>
      <vt:lpstr>Derivative Financial Instrument</vt:lpstr>
      <vt:lpstr>Fair Value Disclosures</vt:lpstr>
      <vt:lpstr>Asset Retirement Obligations</vt:lpstr>
      <vt:lpstr>Debt</vt:lpstr>
      <vt:lpstr>Commitment and Contingencies</vt:lpstr>
      <vt:lpstr>Equity</vt:lpstr>
      <vt:lpstr>Related Party Transactions</vt:lpstr>
      <vt:lpstr>New Accounting Standards</vt:lpstr>
      <vt:lpstr>Subsequent Events</vt:lpstr>
      <vt:lpstr>Organization and Nature of Op18</vt:lpstr>
      <vt:lpstr>Equity Awards (Tables)</vt:lpstr>
      <vt:lpstr>Derivative Financial Instrume20</vt:lpstr>
      <vt:lpstr>Fair Value Disclosures (Tables)</vt:lpstr>
      <vt:lpstr>Asset Retirement Obligations (T</vt:lpstr>
      <vt:lpstr>Debt Debt (Tables)</vt:lpstr>
      <vt:lpstr>Organization and Nature of Op24</vt:lpstr>
      <vt:lpstr>Equity Awards - Additional Info</vt:lpstr>
      <vt:lpstr>Equity Awards - Awards availabl</vt:lpstr>
      <vt:lpstr>Equity Awards - Restricted Unit</vt:lpstr>
      <vt:lpstr>Equity Awards - Equity-Settled </vt:lpstr>
      <vt:lpstr>Derivative Financial Instrume29</vt:lpstr>
      <vt:lpstr>Derivative Financial Instrume30</vt:lpstr>
      <vt:lpstr>Derivative Financial Instrume31</vt:lpstr>
      <vt:lpstr>Derivative Financial Instrume32</vt:lpstr>
      <vt:lpstr>Derivative Financial Instrume33</vt:lpstr>
      <vt:lpstr>Fair Value Disclosures - Additi</vt:lpstr>
      <vt:lpstr>Fair Value Disclosures - Assets</vt:lpstr>
      <vt:lpstr>Fair Value Disclosures Summary </vt:lpstr>
      <vt:lpstr>Asset Retirement Obligations - </vt:lpstr>
      <vt:lpstr>Debt - Schedule of Debt (Detail</vt:lpstr>
      <vt:lpstr>Debt - Borrowings Outstanding (</vt:lpstr>
      <vt:lpstr>Debt - Credit Facility Effectiv</vt:lpstr>
      <vt:lpstr>Debt - Redetermination Details </vt:lpstr>
      <vt:lpstr>Commitment and Contingencies - </vt:lpstr>
      <vt:lpstr>Equity - Additional Information</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32:50Z</dcterms:created>
  <dcterms:modified xmlns:dcterms="http://purl.org/dc/terms/" xmlns:xsi="http://www.w3.org/2001/XMLSchema-instance" xsi:type="dcterms:W3CDTF">2016-05-02T16:32:50Z</dcterms:modified>
  <dc:title xmlns:dc="http://purl.org/dc/elements/1.1/">Untitled</dc:title>
  <dc:description xmlns:dc="http://purl.org/dc/elements/1.1/"/>
  <dc:subject xmlns:dc="http://purl.org/dc/elements/1.1/"/>
  <cp:keywords/>
  <cp:category/>
</cp:coreProperties>
</file>